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Equity (Deficit)" sheetId="13" state="visible" r:id="rId13"/>
    <sheet xmlns:r="http://schemas.openxmlformats.org/officeDocument/2006/relationships" name="Fair Value Measurements" sheetId="14" state="visible" r:id="rId14"/>
    <sheet xmlns:r="http://schemas.openxmlformats.org/officeDocument/2006/relationships" name="Restatement of Previously Repor"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Restatement of Previously Rep_2" sheetId="21" state="visible" r:id="rId21"/>
    <sheet xmlns:r="http://schemas.openxmlformats.org/officeDocument/2006/relationships" name="Description of Organization a_2"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Initial Public Offering - Addit"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Class A Ordinary Shares Subje_3" sheetId="28" state="visible" r:id="rId28"/>
    <sheet xmlns:r="http://schemas.openxmlformats.org/officeDocument/2006/relationships" name="Class A Ordinary Shares Subje_4" sheetId="29" state="visible" r:id="rId29"/>
    <sheet xmlns:r="http://schemas.openxmlformats.org/officeDocument/2006/relationships" name="Shareholders' Equity (Deficit) " sheetId="30" state="visible" r:id="rId30"/>
    <sheet xmlns:r="http://schemas.openxmlformats.org/officeDocument/2006/relationships" name="Fair Value Measurements - Fair " sheetId="31" state="visible" r:id="rId31"/>
    <sheet xmlns:r="http://schemas.openxmlformats.org/officeDocument/2006/relationships" name="Restatement of Previously Rep_3"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09, 2021</t>
        </is>
      </c>
    </row>
    <row r="3">
      <c r="A3" s="3" t="inlineStr">
        <is>
          <t>Document Type</t>
        </is>
      </c>
      <c r="B3" s="3" t="inlineStr">
        <is>
          <t>10-Q/A</t>
        </is>
      </c>
    </row>
    <row r="4">
      <c r="A4" s="3" t="inlineStr">
        <is>
          <t>Amendment Flag</t>
        </is>
      </c>
      <c r="B4" s="3" t="inlineStr">
        <is>
          <t>true</t>
        </is>
      </c>
    </row>
    <row r="5">
      <c r="A5" s="3" t="inlineStr">
        <is>
          <t>Document Period End Date</t>
        </is>
      </c>
      <c r="B5" s="3" t="inlineStr">
        <is>
          <t>Sep. 30,
		2021</t>
        </is>
      </c>
    </row>
    <row r="6">
      <c r="A6" s="3" t="inlineStr">
        <is>
          <t>Document Fiscal Year Focus</t>
        </is>
      </c>
      <c r="B6" s="3" t="inlineStr">
        <is>
          <t>2021</t>
        </is>
      </c>
    </row>
    <row r="7">
      <c r="A7" s="3" t="inlineStr">
        <is>
          <t>Document Fiscal Period Focus</t>
        </is>
      </c>
      <c r="B7" s="3" t="inlineStr">
        <is>
          <t>Q3</t>
        </is>
      </c>
    </row>
    <row r="8">
      <c r="A8" s="3" t="inlineStr">
        <is>
          <t>Entity Registrant Name</t>
        </is>
      </c>
      <c r="B8" s="3" t="inlineStr">
        <is>
          <t>SVF INVESTMENT CORP. 3</t>
        </is>
      </c>
    </row>
    <row r="9">
      <c r="A9" s="3" t="inlineStr">
        <is>
          <t>Entity File Number</t>
        </is>
      </c>
      <c r="B9" s="3" t="inlineStr">
        <is>
          <t>001-40175</t>
        </is>
      </c>
    </row>
    <row r="10">
      <c r="A10" s="3" t="inlineStr">
        <is>
          <t>Entity Central Index Key</t>
        </is>
      </c>
      <c r="B10" s="3" t="inlineStr">
        <is>
          <t>0001837240</t>
        </is>
      </c>
    </row>
    <row r="11">
      <c r="A11" s="3" t="inlineStr">
        <is>
          <t>Entity Incorporation, State or Country Code</t>
        </is>
      </c>
      <c r="B11" s="3" t="inlineStr">
        <is>
          <t>E9</t>
        </is>
      </c>
    </row>
    <row r="12">
      <c r="A12" s="3" t="inlineStr">
        <is>
          <t>Current Fiscal Year End Date</t>
        </is>
      </c>
      <c r="B12" s="3" t="inlineStr">
        <is>
          <t>--12-31</t>
        </is>
      </c>
    </row>
    <row r="13">
      <c r="A13" s="3" t="inlineStr">
        <is>
          <t>Document Quarterly Report</t>
        </is>
      </c>
      <c r="B13" s="3" t="inlineStr">
        <is>
          <t>true</t>
        </is>
      </c>
    </row>
    <row r="14">
      <c r="A14" s="3" t="inlineStr">
        <is>
          <t>Document Transition Report</t>
        </is>
      </c>
      <c r="B14" s="3" t="inlineStr">
        <is>
          <t>false</t>
        </is>
      </c>
    </row>
    <row r="15">
      <c r="A15" s="3" t="inlineStr">
        <is>
          <t>Entity Current Reporting Status</t>
        </is>
      </c>
      <c r="B15" s="3" t="inlineStr">
        <is>
          <t>No</t>
        </is>
      </c>
    </row>
    <row r="16">
      <c r="A16" s="3" t="inlineStr">
        <is>
          <t>Entity Shell Company</t>
        </is>
      </c>
      <c r="B16" s="3" t="inlineStr">
        <is>
          <t>true</t>
        </is>
      </c>
    </row>
    <row r="17">
      <c r="A17" s="3" t="inlineStr">
        <is>
          <t>Entity Filer Category</t>
        </is>
      </c>
      <c r="B17" s="3" t="inlineStr">
        <is>
          <t>Non-accelerated Filer</t>
        </is>
      </c>
    </row>
    <row r="18">
      <c r="A18" s="3" t="inlineStr">
        <is>
          <t>Trading Symbol</t>
        </is>
      </c>
      <c r="B18" s="3" t="inlineStr">
        <is>
          <t>SVFC</t>
        </is>
      </c>
    </row>
    <row r="19">
      <c r="A19" s="3" t="inlineStr">
        <is>
          <t>Entity Small Business</t>
        </is>
      </c>
      <c r="B19" s="3" t="inlineStr">
        <is>
          <t>true</t>
        </is>
      </c>
    </row>
    <row r="20">
      <c r="A20" s="3" t="inlineStr">
        <is>
          <t>Entity Emerging Growth Company</t>
        </is>
      </c>
      <c r="B20" s="3" t="inlineStr">
        <is>
          <t>true</t>
        </is>
      </c>
    </row>
    <row r="21">
      <c r="A21" s="3" t="inlineStr">
        <is>
          <t>Entity Ex Transition Period</t>
        </is>
      </c>
      <c r="B21" s="3" t="inlineStr">
        <is>
          <t>false</t>
        </is>
      </c>
    </row>
    <row r="22">
      <c r="A22" s="3" t="inlineStr">
        <is>
          <t>Entity Tax Identification Number</t>
        </is>
      </c>
      <c r="B22" s="3" t="inlineStr">
        <is>
          <t>98-1572401</t>
        </is>
      </c>
    </row>
    <row r="23">
      <c r="A23" s="3" t="inlineStr">
        <is>
          <t>Entity Interactive Data Current</t>
        </is>
      </c>
      <c r="B23" s="3" t="inlineStr">
        <is>
          <t>Yes</t>
        </is>
      </c>
    </row>
    <row r="24">
      <c r="A24" s="3" t="inlineStr">
        <is>
          <t>Entity Address, Address Line One</t>
        </is>
      </c>
      <c r="B24" s="3" t="inlineStr">
        <is>
          <t>1 Circle Star Way</t>
        </is>
      </c>
    </row>
    <row r="25">
      <c r="A25" s="3" t="inlineStr">
        <is>
          <t>Entity Address, City or Town</t>
        </is>
      </c>
      <c r="B25" s="3" t="inlineStr">
        <is>
          <t>San Carlos</t>
        </is>
      </c>
    </row>
    <row r="26">
      <c r="A26" s="3" t="inlineStr">
        <is>
          <t>Entity Address, State or Province</t>
        </is>
      </c>
      <c r="B26" s="3" t="inlineStr">
        <is>
          <t>CA</t>
        </is>
      </c>
    </row>
    <row r="27">
      <c r="A27" s="3" t="inlineStr">
        <is>
          <t>Entity Address, Postal Zip Code</t>
        </is>
      </c>
      <c r="B27" s="3" t="inlineStr">
        <is>
          <t>94070</t>
        </is>
      </c>
    </row>
    <row r="28">
      <c r="A28" s="3" t="inlineStr">
        <is>
          <t>City Area Code</t>
        </is>
      </c>
      <c r="B28" s="3" t="inlineStr">
        <is>
          <t>650</t>
        </is>
      </c>
    </row>
    <row r="29">
      <c r="A29" s="3" t="inlineStr">
        <is>
          <t>Local Phone Number</t>
        </is>
      </c>
      <c r="B29" s="3" t="inlineStr">
        <is>
          <t>562 - 8100</t>
        </is>
      </c>
    </row>
    <row r="30">
      <c r="A30" s="3" t="inlineStr">
        <is>
          <t>Title of 12(b) Security</t>
        </is>
      </c>
      <c r="B30" s="3" t="inlineStr">
        <is>
          <t>Class A ordinary shares, par value $0.0001 per share</t>
        </is>
      </c>
    </row>
    <row r="31">
      <c r="A31" s="3" t="inlineStr">
        <is>
          <t>Security Exchange Name</t>
        </is>
      </c>
      <c r="B31" s="3" t="inlineStr">
        <is>
          <t>NASDAQ</t>
        </is>
      </c>
    </row>
    <row r="32">
      <c r="A32" s="3" t="inlineStr">
        <is>
          <t>Amendment Description</t>
        </is>
      </c>
      <c r="B32" s="3" t="inlineStr">
        <is>
          <t xml:space="preserve">References throughout this Amendment No. 1 to the Quarterly Report on Form 10-Q to “we,” “us,” the “Company” or “our company” are to SVF Investment Corp. 3, formerly known as SVF Investment III Corp., unless the context otherwise indicates. This Amendment No. 1 (“Amendment No. 1”) to the Quarterly Report on Form 10-Q/A amends the Quarterly Report on Form 10-Q of SVF Investment Corp. 3 (the “Company”) as of and for the period ended September 30, 2021, as filed with the Securities and Exchange Commission (“SEC”) on November 9, 2021 (the “First Amended Filing”).Following the filing of the quarterly report for the period ended September 30, 2021, filed with the SEC on November 9, 2021, the Company, having performed further assessment, concluded that, effective with its financial statements for quarterly period ended September 30, 2021, it should restate its prior filed financial information for the period ended March 31, 2021, to classify all Class A ordinary shares subject to possible redemption in temporary equity and to recognize the accretion from the initial book value to the redemption value, and it should restate its prior filed financial information for the period ended June 30, 2021, to correct the recognition of the accretion from the initial book value to redemption value. In accordance with guidance on redeemable equity instruments in ASC 480-10-S99, redemption provisions not solely within the control of the Company require ordinary shares subject to redemption to be classified outside of permanent equity. Previously, the Company had revised its financial information to classify all Class A ordinary shares subject to possible redemption in temporary equity. In addition, effective with its financial statements for quarterly period ended September 30, 2021, the Company determined it should restate its earnings per share calculation to allocate income and loss shared pro rata between Class A ordinary shares subject to possible redemption and non-redeemable ordinary shares for the Affected Periods (as defined below). Therefore, on November 30, 2021, the Company’s management and the audit committee of the Company’s board of directors (the “Audit Committee”) concluded that the Company’s previously issued (i) unaudited interim financial information included in the Company’s Quarterly Report on Form 10-Q for the quarterly period ended March 31, 2021, filed with the SEC on May 13, 2021; (ii) unaudited interim financial information included in the Company’s Quarterly Report on Form 10-Q for the quarterly period ended June 30, 2021, filed with the SEC on August 11, 2021; and (iii) unaudited interim financial information included in the Company’s Quarterly Report on Form 10-Q for the quarterly period ended September 30, 2021, filed with the SEC on November 9, 2021 (collectively, the “Affected Periods”), should be restated to classify all Class A ordinary shares subject to possible redemption in temporary equity and, where applicable, to restate its earnings per share calculation to allocate income and loss shared pro rata between Class A ordinary shares subject to possible redemption and non-redeemable ordinary shares. and should no longer be relied upon. As such, the Company will restate its financial information for the Affected Periods. The unaudited condensed financial information for the periods ended March 31, 2021, June 30, 2021 and September 30, 2021 will be amended in the Company’s Quarterly Report on Form 10-Q/A for the quarterly periods ended March 31, 2021, June 30, 2021 and September 30, 2021 (collectively, the “Forms 10-Q/A”). Considering such restatement, such financial information as well as the relevant portions of any communication which describes or are based on such financial information, should no longer be relied upon. The restatement does not have an impact on the Company’s cash position and cash held in the trust account established in connection with the IPO (the “Trust Account”). The Company’s management has concluded that a material weakness exists in the Company’s internal control over accounting for complex financial instruments and that the Company’s disclosure controls and procedures were not effective during the Affected Periods. The Company’s remediation plan with respect to such material weakness will be described in more detail in Item 4 of Part 1 to the Forms 10-Q/A.   </t>
        </is>
      </c>
    </row>
    <row r="33">
      <c r="A33" s="3" t="inlineStr">
        <is>
          <t>Common Class A [Member]</t>
        </is>
      </c>
    </row>
    <row r="34">
      <c r="A34" s="3" t="inlineStr">
        <is>
          <t>Entity Common Stock, Shares Outstanding</t>
        </is>
      </c>
      <c r="C34" s="4" t="n">
        <v>33040000</v>
      </c>
    </row>
    <row r="35">
      <c r="A35" s="3" t="inlineStr">
        <is>
          <t>Common Class B [Member]</t>
        </is>
      </c>
    </row>
    <row r="36">
      <c r="A36" s="3" t="inlineStr">
        <is>
          <t>Entity Common Stock, Shares Outstanding</t>
        </is>
      </c>
      <c r="C36" s="4" t="n">
        <v>8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5" t="inlineStr">
        <is>
          <t>Related Party Transactions [Abstract]</t>
        </is>
      </c>
    </row>
    <row r="4">
      <c r="A4" s="3" t="inlineStr">
        <is>
          <t>Related Party Transactions</t>
        </is>
      </c>
      <c r="B4" s="3" t="inlineStr">
        <is>
          <t xml:space="preserve">Note 4 — Related Party Transactions Founder Shares On December 14, 2020, the Company issued Class B ordinary shares to the Sponsor (the “Founder Shares”) in exchange for the payment of $ from the Sponsor to cover for certain expenses on behalf of the Company. On January 29, 2021, the Company effected a share dividend of Class B ordinary shares and on February 3 and February 26, 2021, the Sponsor surrendered and Class B ordinary shares for no consideration, respectively. The share dividend and share surrender resulted in an aggregate of Class B ordinary shares outstanding. All shares and associated amounts have been retroactively restated to reflect the share capitalization as of December 11, 2020 (inception). The holders of the Founder Shares agreed to forfeit up to an aggregate of 1,000,000 Founder Shares, on a pro rata basis, to the extent that the option to purchase additional shares was not exercised in full by the underwriters, so that the Founder Shares would represent 20% of the Company’s issued and outstanding shares after the Initial Public Offering (excluding the Private Placement Shares and the Forward Purchase Shares). The The Initial Shareholders agreed not to transfer, assign or sell any of their Founder Shares and the Forward Purchase Investor agreed not to transfer, assign or sell any of its Forward purchase until the earlier to occur of (A) after the completion of the initial Business Combination and (B) subsequent to the initial Business Combination, (x) if the closing price of the Class A ordinary shares equals or exceeds $ per share (as adjusted for share subdivisions, share capitalizations, reorganizations, recapitalizations and the like) for any trading days within any -trading day period commencing at least days after the initial Business Combination, or (y) the date on which the Company completes a liquidation, merger, share exchange or other similar transaction that results in all of the Public having Private Placement Shares Simultaneously with the closing of the Initial Public Offering, the A portion of the proceeds from the Private Placement Shares was added to the proceeds from the Initial Public Offering held in the Trust Account. If the Company does not complete a Business Combination within the Combination Period, the proceeds from the sale of the Private Placement share held in the Trust Account will be used to fund the redemption of the Public Shares (subject to the requirements of applicable law) and the Private Placement Shares will be worthless. The Sponsor and the Company’s officers and directors agreed, subject to limited exceptions, not to transfer, assign or sell any of their Private Placement Shares until 30 days after the completion Related Party Loans On December 14, 2020, the Sponsor agreed to loan the Company up to $300,000 pursuant advanced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On August 10, 2021 the Sponsor agreed to loan the Company million as the Working Capital Loan. On November 9, 2021 the Sponsor and the Company agreed to amend this loan to increase the commitment by $1.0 million. As of September 30, 2021 and December 31, 2020, the Company had no borrowings under the Working Capital Loans. Administrative Services Agreement Commencing on the date that the Company’s securities were first listed on the NASDAQ through The Company incurred $ and $ in such fees included as general and administrative expenses to related party on the accompanying unaudited condensed statements of operations for the and months ended September , , respectively. As of September , , $ is due to the Sponsor and is included in due to related party on the accompanying condensed balance sheets. There was balance due to related party at December , . In addition, the Sponsor, officers and directors, or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executive officers or directors, or their affiliates. Any such payments prior to an initial Business Combination will be made using funds held outside the Trust Account. As of September 30, 2021, approximately $605,000 is due to the Sponsor’s affiliates and is included in due to related party on the accompanying condensed balance sheets. There was no balance due to related party at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 xml:space="preserve">Note 5 — Commitments and Contingencies Registration and Shareholder Rights The holders of the Founder Shares, Private Placement Shares, and any shares that may be issued upon conversion of Working Capital Loans (and any Class A ordinary shares issuable upon conversion of the Founder Share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d certain “piggy-back” registration rights with respect to registration statements filed subsequent to the completion of the initial Business Combination Underwriting Agreement The Company granted the underwriters a 45-day option from the date of the prospectus to purchase up to 4,000,000 additional shares at the Initial Public Offering price less the underwriting discounts and commissions. The underwriters fully exercised the over-allotment option on March 11, 2021. The underwriters were entitled to an underwriting discount of $0.20 per unit, or $4.6 million in the aggregate, paid upon the closing of the Initial Public Offering. In addition, $0.35 per unit, or approximately $11.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April 22, 2021, the underwriters made a payment to the Company in an amount of $640,000 to reimburse certain Forward Purchase Agreement The Company entered into a forward purchase agreement (a “Forward Purchase Agreement”) with certain place in one or more private placements in such amounts and at such time as the Forward Purchase Investor determines, but no later than simultaneously with the closing of the initial Business Combination. The Company and the Forward Purchase Investors may determine, by mutual agreement, to increase the number of additional Forward Purchase Shares at any time prior to the initial Business Combination. The obligations under the Forward Purchase Agreement do not depend on whether any Class A ordinary shares are redeemed by the Public Shareholders. The forward purchase securities will be issued only in connection with the closing of the initial Business Combination. The proceeds from the sale of forward purchase securities may be used as part of the consideration to the sellers in the initial Business Combination, expenses in connection with the initial Business Combination or for working capital in the post-transaction company. The Forward Purchase Agreement should be classified within shareholders’ equity (deficit), and the Forward Purchase Agreement is considered indexed to the Company’s own share under ASC Topic 815-40, Derivatives and Hedging - Contracts in Entity’s Own Equity. As such, the Forward Purchase Agreement meets the scope exception in ASC 815-10-15-74(a) to derivative accounting and; therefore, the Forward Purchase Agreement classifi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5" t="inlineStr">
        <is>
          <t>Temporary Equity Disclosure [Abstract]</t>
        </is>
      </c>
    </row>
    <row r="4">
      <c r="A4" s="3" t="inlineStr">
        <is>
          <t>Class A Ordinary Shares Subject to Possible Redemption</t>
        </is>
      </c>
      <c r="B4" s="3" t="inlineStr">
        <is>
          <t>Note 6 — Class A Ordinary Shares Subject to Possible Redemption The Company’s Class A ordinary shares feature certain redemption rights that are considered to be outside of the Company’s control and subject to the occurrence of uncertain future events. The Company is authorized to issue 200,000,000 Class A ordinary shares with a par value of $0.0001 per share. Holders of the Company’s Class A ordinary shares are entitled to one vote for each share. As of September 30, 2021, there were 32,000,000 Class A ordinary shares outstanding that were subject to possible redemption. There were no Class A ordinary shares As of September 30, 2021, Class A ordinary shares reflected on the unaudited condensed balance sheet are reconciled in the following table:
As of September 30, 2021
Gross proceeds $ 320,000,000
Less:
Class A ordinary shares issuance costs (17,455,524 )
Plus:
Accretion of carrying value to redemption value 17,455,524
Class A ordinary shares subject $ 320,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9 Months Ended</t>
        </is>
      </c>
    </row>
    <row r="2">
      <c r="B2" s="2" t="inlineStr">
        <is>
          <t>Sep. 30, 2021</t>
        </is>
      </c>
    </row>
    <row r="3">
      <c r="A3" s="5" t="inlineStr">
        <is>
          <t>Stockholders' Equity Note [Abstract]</t>
        </is>
      </c>
    </row>
    <row r="4">
      <c r="A4" s="3" t="inlineStr">
        <is>
          <t>Shareholders' Equity (Deficit)</t>
        </is>
      </c>
      <c r="B4" s="3" t="inlineStr">
        <is>
          <t xml:space="preserve">Note 7—Shareholders’ Equity (Deficit) Preference Shares preference Class A Ordinary Shares shares of Class A ordinary shares outstanding, of which 32,000,000 were subject to possible redemption and are classified outside of permanent equity in the unaudited condensed balance sheet (see Note 6). As of December 31, 2020, there were no Class A ordinary shares issued or outstanding. Class B Ordinary Shares Ordinary shareholders of record are entitled to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the number of Class A ordinary shares to be sold pursuant to the Private Placement Shares Purchase Agreement and the Forward Purchase Agreement and any Class A ordinary shares or equity-linked securities exercisable for or convertible into Class A ordinary shares issued, deemed issued, or to be issued, to any seller in the initial Business Combination and any private placement shares issued to the Sponsor, its affiliates or any member of the management team upon conversion of Working Capital Loans. In no event will the Class B ordinary shares convert into Class A ordinary shares at a rate of less than one-to-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5" t="inlineStr">
        <is>
          <t>Fair Value Disclosures [Abstract]</t>
        </is>
      </c>
    </row>
    <row r="4">
      <c r="A4" s="3" t="inlineStr">
        <is>
          <t>Fair Value Measurements</t>
        </is>
      </c>
      <c r="B4" s="3" t="inlineStr">
        <is>
          <t xml:space="preserve">Note 8 — Fair Value Measurements The following table presents information about the Company’s assets that are measured at fair value on a recurring basis as of September 30, 2021 and indicates the fair value hierarchy of the valuation techniques that the Company utilized to determine such fair value.
Description Quoted Prices in Active Markets (Level 1) Significant Other Observable Inputs (Level 2) Significant Other Unobservable Inputs (Level 3)
Investments held in Trust Account $ 320,010,848 — — Transfers to/from Levels 1, 2, and 3 are recognized at the beginning of the reporting period. There we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atement of Previously Reported Financial Information</t>
        </is>
      </c>
      <c r="B1" s="2" t="inlineStr">
        <is>
          <t>9 Months Ended</t>
        </is>
      </c>
    </row>
    <row r="2">
      <c r="B2" s="2" t="inlineStr">
        <is>
          <t>Sep. 30, 2021</t>
        </is>
      </c>
    </row>
    <row r="3">
      <c r="A3" s="5" t="inlineStr">
        <is>
          <t>Accounting Changes and Error Corrections [Abstract]</t>
        </is>
      </c>
    </row>
    <row r="4">
      <c r="A4" s="3" t="inlineStr">
        <is>
          <t>Restatement of Previously Reported Financial Information</t>
        </is>
      </c>
      <c r="B4" s="3" t="inlineStr">
        <is>
          <t>Note 9 — Restatement of Previously Reported Financial Information Following the filing of the quarterly report for the period ended September 30, 2021, filed with the SEC on November 9, 2021, the Company, having performed further assessment, concluded that, effective with its financial statements for quarterly period ended September 30, 2021, it should restate its prior filed financial information for the period ended March 31, 2021, to classify all Class A ordinary shares subject to possible redemption in temporary equity and to recognize the accretion from the initial book value to the redemption value, and it should restate its prior filed financial information for the period ended June 30, 2021, to correct the recognition of the accretion from the initial book value to redemption value. In accordance with ASC 480-10-S99, redemption provisions not solely within the control of the Company require shares subject to redemption to be classified outside of permanent equity. The Company had previously classified a portion of its Class A ordinary shares in permanent equity, or total shareholders’ equity (deficit). Also, in connection with the change in presentation for the Class A ordinary shares subject to possible redemption, the Company also restated its earnings per share calculation to allocate income and losses shared pro rata between Class A ordinary shares subject to possible redemption and non-redeemable ordinary shares for the affected periods. This presentation contemplates a Business Combination as the most likely outcome, in which case, Class A ordinary shares subject to possible redemption and non-redeemable ordinary shares share pro rata in the income and losses of the Company. As a result, the Company restated its previously filed financial information to present all redeemable Class A ordinary shares as temporary equity and to recognize a remeasurement adjustment from the initial book value to redemption value at the time of its Initial Public Offering. The following tables contain unaudited quarterly financial information for the quarterly period ended September 30, 2021 that has been updated to reflect the restatement related to the calculation of earnings per share. The restatement had no impact on net loss, net cash flows from operating, investing or financing activities. The financial information that has been previously filed or otherwise reported for the quarterly period ended September 30, 2021 is superseded by the information in this Quarterly Report, and should no longer be relied upon. The impact to the reported amounts of weighted average shares outstanding and basic and diluted earnings per share is presented below for the three and nine months ended September 30, 2021:
EPS for Class A ordinary shares subject to possible redemption
As Previously Adjustment As Restated
Form 10-Q (September 30, 2021) - three months ended September 30, 2021
Weighted average shares outstanding 33,040,000 (1,040,000 ) 32,000,000
Basic and diluted earnings per ordinary share $ (0.05 ) $ 0.00 $ (0.05 )
Form 10-Q (September 30, 2021) - nine months ended September 30, 2021
Weighted average shares outstanding 24,689,231 (777,143 ) 23,912,088
Basic and diluted earnings per ordinary share $ (0.15 ) $ (0.00 ) $ (0.15 )
EPS for non-redeemable ordinary shares
As Previously Adjustment As Restated
Form 10-Q (September 30, 2021) - three months ended September 30, 2021
Weighted average shares outstanding 8,000,000 1,040,000 9,040,000
Basic and diluted earnings per ordinary share $ (0.05 ) $ 0.00 $ (0.05 )
Form 10-Q (September 30, 2021) - nine months ended September 30, 2021
Weighted average shares outstanding 7,747,253 777,143 8,524,396
Basic and diluted earnings per ordinary share $ (0.15 ) $ (0.00 ) $ (0.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 xml:space="preserve">Note 10 — Subsequent Events The Company evaluated subsequent events and transactions that occurred up to the date unaudited condensed financial statements were issued. Based upon this review, the Company determined that, except as noted above, there have been no events that have occurred that would require adjustments to the disclosures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5" t="inlineStr">
        <is>
          <t>Accounting Policies [Abstract]</t>
        </is>
      </c>
    </row>
    <row r="4">
      <c r="A4" s="3" t="inlineStr">
        <is>
          <t>Basis of Presentation</t>
        </is>
      </c>
      <c r="B4" s="3"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or any future period. </t>
        </is>
      </c>
    </row>
    <row r="5">
      <c r="A5" s="3" t="inlineStr">
        <is>
          <t>Emerging Growth Company</t>
        </is>
      </c>
      <c r="B5" s="3" t="inlineStr">
        <is>
          <t>Emerging Growth Company The Company is an “emerging growth company,” as defined in Section Further, Section 102(b)(1) of the JOBS Act exempts emerging growth companies from non-emerging</t>
        </is>
      </c>
    </row>
    <row r="6">
      <c r="A6" s="3" t="inlineStr">
        <is>
          <t>Use of Estimates</t>
        </is>
      </c>
      <c r="B6" s="3"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no cash equivalents held outside the Trust Account as of September 30, 2021 and December 31, 2020. </t>
        </is>
      </c>
    </row>
    <row r="8">
      <c r="A8" s="3" t="inlineStr">
        <is>
          <t>Concentration of Credit Risk</t>
        </is>
      </c>
      <c r="B8" s="3" t="inlineStr">
        <is>
          <t>Concentration of Credit Risk Financial instruments that potentially subject the Company to concentrations of credit risk consist of cash accounts in a financial institution, which, at times, may exceed the Federal Depository Insurance Corporation coverage limit of $ and investments held in the Trust Account. As of September , and December , , the Company had not experienced losses on these accounts and management believes the Company is not exposed to significant risks on such accounts.</t>
        </is>
      </c>
    </row>
    <row r="9">
      <c r="A9" s="3" t="inlineStr">
        <is>
          <t>Investments Held in Trust Account</t>
        </is>
      </c>
      <c r="B9" s="3"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t>
        </is>
      </c>
    </row>
    <row r="10">
      <c r="A10" s="3" t="inlineStr">
        <is>
          <t>Fair Value Measurements</t>
        </is>
      </c>
      <c r="B10" s="3"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and December 31, 2020, the carrying the determined </t>
        </is>
      </c>
    </row>
    <row r="11">
      <c r="A11" s="3" t="inlineStr">
        <is>
          <t>Offering Costs Associated with the Initial Public Offering</t>
        </is>
      </c>
      <c r="B11" s="3" t="inlineStr">
        <is>
          <t xml:space="preserve">Offering Costs Associated with the Initial Public Offering Offering costs consist of legal, accounting, underwriting and other costs incurred that were directly related to the Initial Public Offering. Offering costs were allocated between the Private Placement Shares and the Public Shares based on a relative fair value basis, compared to total proceeds received. Additionally, at the Initial Public Offering, offering costs allocated to the Public Shares were charged against temporary equity and offering costs allocated to the Private Placement Shares were charged against shareholders’ equity (deficit). Deferred underwriting commissions are classified as non-current liabilities as their liquidation is not reasonably expected to require the use of current assets or require the creation of current liabilities. </t>
        </is>
      </c>
    </row>
    <row r="12">
      <c r="A12" s="3" t="inlineStr">
        <is>
          <t>Class A Ordinary Shares Subject to Possible Redemption</t>
        </is>
      </c>
      <c r="B12" s="3"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deficit). The Company’s Class A ordinary shares feature certain redemption rights that are considered to be outside of the Company’s control and subject to the occurrence of uncertain future events. Accordingly, at the Initial Public Offering and as of September 30, 2021, Class A ordinary shares subject to possible redemption are presented as temporary equity, outside of the shareholders’ equity (deficit) section of the Company’s condensed balance sheets. The Company recognizes changes in redemption value immediately accretion paid-in</t>
        </is>
      </c>
    </row>
    <row r="13">
      <c r="A13" s="3" t="inlineStr">
        <is>
          <t>Income Taxes</t>
        </is>
      </c>
      <c r="B13" s="3" t="inlineStr">
        <is>
          <t xml:space="preserve">Income Taxes The Company complies with the accounting and reporting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4">
      <c r="A14" s="3" t="inlineStr">
        <is>
          <t>Net Loss per Ordinary Share</t>
        </is>
      </c>
      <c r="B14" s="3" t="inlineStr">
        <is>
          <t>Net Loss per Ordinary Share The Company complies with accounting and disclosure requirements of FASB ASC Topic 260, “Earnings Per Share.” Income and losses are shared pro rata between Class A ordinary shares subject to possible redemption and non-redeemable ordinary shares. Net loss per ordinary share is calculated by dividing the net loss by the weighted-average number of ordinary shares outstanding for the respective period. Non-redeemable ordinary shares include Founder Shares and Private Placement Shares as these shares do not have any redemption features. Accretion associated with the redeemable Class A ordinary shares is excluded from earnings per share as the redemption value approximates fair value. The table below presents a reconciliation of the numerator and denominator used to compute basic and diluted net loss per of ordinary share:
For the Three Months Ended For the Nine Months Ended
Class A redemption Non-redeemable ordinary shares Class A redemption Non-redeemable ordinary shares
Basic and diluted net loss per ordinary share:
Numerator:
Allocation of net loss $ (1,517,422 ) $ (428,672 ) $ (3,672,837 ) $ (1,309,326 )
Denominator:
Basic and diluted weighted average ordinary share outstanding 32,000,000 9,040,000 23,912,088 8,524,396
Basic and diluted net loss per ordinary share $ (0.05 ) $ (0.05 ) $ (0.15 ) $ (0.15 )</t>
        </is>
      </c>
    </row>
    <row r="15">
      <c r="A15" s="3" t="inlineStr">
        <is>
          <t>Recent Accounting Pronouncements</t>
        </is>
      </c>
      <c r="B15" s="3" t="inlineStr">
        <is>
          <t xml:space="preserve"> Recent Accounting Pronouncements In August 2020, the FASB issued Accounting Standards Update (“ASU”) No. 2020-06, 470-20) 815-40): 2020-06”), 2020-06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5" t="inlineStr">
        <is>
          <t>Accounting Policies [Abstract]</t>
        </is>
      </c>
    </row>
    <row r="4">
      <c r="A4" s="3" t="inlineStr">
        <is>
          <t>Schedule of Calculation of Basic and Diluted Net Income (Loss) Per Ordinary Share</t>
        </is>
      </c>
      <c r="B4" s="3" t="inlineStr">
        <is>
          <t>The table below presents a reconciliation of the numerator and denominator used to compute basic and diluted net loss per of ordinary share:
For the Three Months Ended For the Nine Months Ended
Class A redemption Non-redeemable ordinary shares Class A redemption Non-redeemable ordinary shares
Basic and diluted net loss per ordinary share:
Numerator:
Allocation of net loss $ (1,517,422 ) $ (428,672 ) $ (3,672,837 ) $ (1,309,326 )
Denominator:
Basic and diluted weighted average ordinary share outstanding 32,000,000 9,040,000 23,912,088 8,524,396
Basic and diluted net loss per ordinary share $ (0.05 ) $ (0.05 ) $ (0.15 ) $ (0.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lass A Ordinary Shares Subject to Possible Redemption - (Tables)</t>
        </is>
      </c>
      <c r="B1" s="2" t="inlineStr">
        <is>
          <t>9 Months Ended</t>
        </is>
      </c>
    </row>
    <row r="2">
      <c r="B2" s="2" t="inlineStr">
        <is>
          <t>Sep. 30, 2021</t>
        </is>
      </c>
    </row>
    <row r="3">
      <c r="A3" s="5" t="inlineStr">
        <is>
          <t>Temporary Equity Disclosure [Abstract]</t>
        </is>
      </c>
    </row>
    <row r="4">
      <c r="A4" s="3" t="inlineStr">
        <is>
          <t>Summary of Class A ordinary shares unaudited condensed balance sheet</t>
        </is>
      </c>
      <c r="B4" s="3" t="inlineStr">
        <is>
          <t xml:space="preserve"> As of September 30, 2021, Class A ordinary shares reflected on the unaudited condensed balance sheet are reconciled in the following table:
As of September 30, 2021
Gross proceeds $ 320,000,000
Less:
Class A ordinary shares issuance costs (17,455,524 )
Plus:
Accretion of carrying value to redemption value 17,455,524
Class A ordinary shares subject $ 320,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5" t="inlineStr">
        <is>
          <t>Current assets:</t>
        </is>
      </c>
    </row>
    <row r="3">
      <c r="A3" s="3" t="inlineStr">
        <is>
          <t>Cash</t>
        </is>
      </c>
      <c r="B3" s="6" t="n">
        <v>2707252</v>
      </c>
      <c r="C3" s="3" t="inlineStr">
        <is>
          <t xml:space="preserve"> </t>
        </is>
      </c>
    </row>
    <row r="4">
      <c r="A4" s="3" t="inlineStr">
        <is>
          <t>Prepaid expenses</t>
        </is>
      </c>
      <c r="B4" s="4" t="n">
        <v>1083200</v>
      </c>
      <c r="C4" s="4" t="n">
        <v>6154</v>
      </c>
    </row>
    <row r="5">
      <c r="A5" s="3" t="inlineStr">
        <is>
          <t>Total current assets</t>
        </is>
      </c>
      <c r="B5" s="4" t="n">
        <v>3790452</v>
      </c>
      <c r="C5" s="4" t="n">
        <v>6154</v>
      </c>
    </row>
    <row r="6">
      <c r="A6" s="3" t="inlineStr">
        <is>
          <t>Investments held in Trust Account</t>
        </is>
      </c>
      <c r="B6" s="4" t="n">
        <v>320010848</v>
      </c>
    </row>
    <row r="7">
      <c r="A7" s="3" t="inlineStr">
        <is>
          <t>Deferred offering costs associated with the initial public offering</t>
        </is>
      </c>
      <c r="C7" s="4" t="n">
        <v>126750</v>
      </c>
    </row>
    <row r="8">
      <c r="A8" s="3" t="inlineStr">
        <is>
          <t>Total Assets</t>
        </is>
      </c>
      <c r="B8" s="4" t="n">
        <v>323801300</v>
      </c>
      <c r="C8" s="4" t="n">
        <v>132904</v>
      </c>
    </row>
    <row r="9">
      <c r="A9" s="5" t="inlineStr">
        <is>
          <t>Current liabilities:</t>
        </is>
      </c>
    </row>
    <row r="10">
      <c r="A10" s="3" t="inlineStr">
        <is>
          <t>Accounts payable</t>
        </is>
      </c>
      <c r="B10" s="4" t="n">
        <v>1768257</v>
      </c>
      <c r="C10" s="4" t="n">
        <v>9000</v>
      </c>
    </row>
    <row r="11">
      <c r="A11" s="3" t="inlineStr">
        <is>
          <t>Accrued expenses</t>
        </is>
      </c>
      <c r="B11" s="4" t="n">
        <v>2205570</v>
      </c>
      <c r="C11" s="4" t="n">
        <v>100000</v>
      </c>
    </row>
    <row r="12">
      <c r="A12" s="3" t="inlineStr">
        <is>
          <t>Due to related party</t>
        </is>
      </c>
      <c r="B12" s="4" t="n">
        <v>675123</v>
      </c>
      <c r="C12" s="4" t="n">
        <v>0</v>
      </c>
    </row>
    <row r="13">
      <c r="A13" s="3" t="inlineStr">
        <is>
          <t>Note payable - related party</t>
        </is>
      </c>
      <c r="C13" s="4" t="n">
        <v>17750</v>
      </c>
    </row>
    <row r="14">
      <c r="A14" s="3" t="inlineStr">
        <is>
          <t>Total current liabilities</t>
        </is>
      </c>
      <c r="B14" s="4" t="n">
        <v>4648950</v>
      </c>
      <c r="C14" s="4" t="n">
        <v>126750</v>
      </c>
    </row>
    <row r="15">
      <c r="A15" s="3" t="inlineStr">
        <is>
          <t>Deferred underwriting commissions</t>
        </is>
      </c>
      <c r="B15" s="4" t="n">
        <v>11200000</v>
      </c>
    </row>
    <row r="16">
      <c r="A16" s="3" t="inlineStr">
        <is>
          <t>Total liabilities</t>
        </is>
      </c>
      <c r="B16" s="4" t="n">
        <v>15848950</v>
      </c>
      <c r="C16" s="4" t="n">
        <v>126750</v>
      </c>
    </row>
    <row r="17">
      <c r="A17" s="3" t="inlineStr">
        <is>
          <t>Commitments and Contingencies</t>
        </is>
      </c>
      <c r="B17" s="3" t="inlineStr">
        <is>
          <t xml:space="preserve"> </t>
        </is>
      </c>
      <c r="C17" s="3" t="inlineStr">
        <is>
          <t xml:space="preserve"> </t>
        </is>
      </c>
    </row>
    <row r="18">
      <c r="A18" s="3" t="inlineStr">
        <is>
          <t>Class A ordinary shares subject to possible redemption, $0.0001 par value; 32,000,000 and -0- shares issued and outstanding, at $10.00 per share as of September 30, 2021 and December 31, 2020, respectively</t>
        </is>
      </c>
      <c r="B18" s="4" t="n">
        <v>320000000</v>
      </c>
    </row>
    <row r="19">
      <c r="A19" s="5" t="inlineStr">
        <is>
          <t>Shareholders' Equity (Deficit)</t>
        </is>
      </c>
    </row>
    <row r="20">
      <c r="A20" s="3" t="inlineStr">
        <is>
          <t>Preference shares, $0.0001 par value; 1,000,000 shares authorized; none issued and outstanding</t>
        </is>
      </c>
      <c r="B20" s="3" t="inlineStr">
        <is>
          <t xml:space="preserve"> </t>
        </is>
      </c>
      <c r="C20" s="3" t="inlineStr">
        <is>
          <t xml:space="preserve"> </t>
        </is>
      </c>
    </row>
    <row r="21">
      <c r="A21" s="3" t="inlineStr">
        <is>
          <t>Additional paid-in capital</t>
        </is>
      </c>
      <c r="C21" s="4" t="n">
        <v>24200</v>
      </c>
    </row>
    <row r="22">
      <c r="A22" s="3" t="inlineStr">
        <is>
          <t>Accumulated deficit</t>
        </is>
      </c>
      <c r="B22" s="4" t="n">
        <v>-12048554</v>
      </c>
      <c r="C22" s="4" t="n">
        <v>-18846</v>
      </c>
    </row>
    <row r="23">
      <c r="A23" s="3" t="inlineStr">
        <is>
          <t>Total shareholders' equity (deficit)</t>
        </is>
      </c>
      <c r="B23" s="4" t="n">
        <v>-12047650</v>
      </c>
      <c r="C23" s="4" t="n">
        <v>6154</v>
      </c>
    </row>
    <row r="24">
      <c r="A24" s="3" t="inlineStr">
        <is>
          <t>Total Liabilities, Class A Ordinary Shares Subject to Possible Redemption and Shareholders' Equity (Deficit)</t>
        </is>
      </c>
      <c r="B24" s="4" t="n">
        <v>323801300</v>
      </c>
      <c r="C24" s="4" t="n">
        <v>132904</v>
      </c>
    </row>
    <row r="25">
      <c r="A25" s="3" t="inlineStr">
        <is>
          <t>Common Class A [Member]</t>
        </is>
      </c>
    </row>
    <row r="26">
      <c r="A26" s="5" t="inlineStr">
        <is>
          <t>Current liabilities:</t>
        </is>
      </c>
    </row>
    <row r="27">
      <c r="A27" s="3" t="inlineStr">
        <is>
          <t>Class A ordinary shares subject to possible redemption, $0.0001 par value; 32,000,000 and -0- shares issued and outstanding, at $10.00 per share as of September 30, 2021 and December 31, 2020, respectively</t>
        </is>
      </c>
      <c r="B27" s="4" t="n">
        <v>320000000</v>
      </c>
    </row>
    <row r="28">
      <c r="A28" s="5" t="inlineStr">
        <is>
          <t>Shareholders' Equity (Deficit)</t>
        </is>
      </c>
    </row>
    <row r="29">
      <c r="A29" s="3" t="inlineStr">
        <is>
          <t>Common Stock, Value, Issued</t>
        </is>
      </c>
      <c r="B29" s="4" t="n">
        <v>104</v>
      </c>
    </row>
    <row r="30">
      <c r="A30" s="3" t="inlineStr">
        <is>
          <t>Total shareholders' equity (deficit)</t>
        </is>
      </c>
      <c r="B30" s="4" t="n">
        <v>104</v>
      </c>
      <c r="C30" s="4" t="n">
        <v>0</v>
      </c>
    </row>
    <row r="31">
      <c r="A31" s="3" t="inlineStr">
        <is>
          <t>Common Class B [Member]</t>
        </is>
      </c>
    </row>
    <row r="32">
      <c r="A32" s="5" t="inlineStr">
        <is>
          <t>Shareholders' Equity (Deficit)</t>
        </is>
      </c>
    </row>
    <row r="33">
      <c r="A33" s="3" t="inlineStr">
        <is>
          <t>Common Stock, Value, Issued</t>
        </is>
      </c>
      <c r="B33" s="4" t="n">
        <v>800</v>
      </c>
      <c r="C33" s="4" t="n">
        <v>800</v>
      </c>
    </row>
    <row r="34">
      <c r="A34" s="3" t="inlineStr">
        <is>
          <t>Total shareholders' equity (deficit)</t>
        </is>
      </c>
      <c r="B34" s="6" t="n">
        <v>800</v>
      </c>
      <c r="C34" s="6" t="n">
        <v>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1</t>
        </is>
      </c>
    </row>
    <row r="3">
      <c r="A3" s="5" t="inlineStr">
        <is>
          <t>Fair Value Disclosures [Abstract]</t>
        </is>
      </c>
    </row>
    <row r="4">
      <c r="A4" s="3" t="inlineStr">
        <is>
          <t>Fair Value, Assets Measured on Recurring Basis</t>
        </is>
      </c>
      <c r="B4" s="3" t="inlineStr">
        <is>
          <t xml:space="preserve">Description Quoted Prices in Active Markets (Level 1) Significant Other Observable Inputs (Level 2) Significant Other Unobservable Inputs (Level 3)
Investments held in Trust Account $ 320,010,84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Reported Financial Information (Tables)</t>
        </is>
      </c>
      <c r="B1" s="2" t="inlineStr">
        <is>
          <t>9 Months Ended</t>
        </is>
      </c>
    </row>
    <row r="2">
      <c r="B2" s="2" t="inlineStr">
        <is>
          <t>Sep. 30, 2021</t>
        </is>
      </c>
    </row>
    <row r="3">
      <c r="A3" s="5" t="inlineStr">
        <is>
          <t>Accounting Changes and Error Corrections [Abstract]</t>
        </is>
      </c>
    </row>
    <row r="4">
      <c r="A4" s="3" t="inlineStr">
        <is>
          <t>Summary of Impact to the Reported Amounts of Weighted Average Shares Outstanding and Basic and Diluted Earnings Per</t>
        </is>
      </c>
      <c r="B4" s="3" t="inlineStr">
        <is>
          <t>The impact to the reported amounts of weighted average shares outstanding and basic and diluted earnings per share is presented below for the three and nine months ended September 30, 2021:
EPS for Class A ordinary shares subject to possible redemption
As Previously Adjustment As Restated
Form 10-Q (September 30, 2021) - three months ended September 30, 2021
Weighted average shares outstanding 33,040,000 (1,040,000 ) 32,000,000
Basic and diluted earnings per ordinary share $ (0.05 ) $ 0.00 $ (0.05 )
Form 10-Q (September 30, 2021) - nine months ended September 30, 2021
Weighted average shares outstanding 24,689,231 (777,143 ) 23,912,088
Basic and diluted earnings per ordinary share $ (0.15 ) $ (0.00 ) $ (0.15 )
EPS for non-redeemable ordinary shares
As Previously Adjustment As Restated
Form 10-Q (September 30, 2021) - three months ended September 30, 2021
Weighted average shares outstanding 8,000,000 1,040,000 9,040,000
Basic and diluted earnings per ordinary share $ (0.05 ) $ 0.00 $ (0.05 )
Form 10-Q (September 30, 2021) - nine months ended September 30, 2021
Weighted average shares outstanding 7,747,253 777,143 8,524,396
Basic and diluted earnings per ordinary share $ (0.15 ) $ (0.00 ) $ (0.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 width="14" customWidth="1" min="8" max="8"/>
  </cols>
  <sheetData>
    <row r="1">
      <c r="A1" s="1" t="inlineStr">
        <is>
          <t>Description of Organization and Business Operations - Additional Information (Detail) - USD ($)</t>
        </is>
      </c>
      <c r="B1" s="2" t="inlineStr">
        <is>
          <t>Nov. 09, 2021</t>
        </is>
      </c>
      <c r="C1" s="2" t="inlineStr">
        <is>
          <t>Apr. 22, 2021</t>
        </is>
      </c>
      <c r="D1" s="2" t="inlineStr">
        <is>
          <t>Mar. 11, 2021</t>
        </is>
      </c>
      <c r="E1" s="2" t="inlineStr">
        <is>
          <t>Sep. 30, 2021</t>
        </is>
      </c>
      <c r="F1" s="2" t="inlineStr">
        <is>
          <t>Aug. 04, 2021</t>
        </is>
      </c>
      <c r="G1" s="2" t="inlineStr">
        <is>
          <t>May 31, 2021</t>
        </is>
      </c>
      <c r="H1" s="2" t="inlineStr">
        <is>
          <t>Dec. 31, 2020</t>
        </is>
      </c>
    </row>
    <row r="2">
      <c r="A2" s="5" t="inlineStr">
        <is>
          <t>Subsidiary, Sale of Stock [Line Items]</t>
        </is>
      </c>
    </row>
    <row r="3">
      <c r="A3" s="3" t="inlineStr">
        <is>
          <t>Sale of stock issue price per share</t>
        </is>
      </c>
      <c r="E3" s="6" t="n">
        <v>10</v>
      </c>
    </row>
    <row r="4">
      <c r="A4" s="3" t="inlineStr">
        <is>
          <t>Proceeds from initial public offer</t>
        </is>
      </c>
      <c r="E4" s="6" t="n">
        <v>320000000</v>
      </c>
    </row>
    <row r="5">
      <c r="A5" s="3" t="inlineStr">
        <is>
          <t>Proceeds from issuance of private placement</t>
        </is>
      </c>
      <c r="E5" s="6" t="n">
        <v>10400000</v>
      </c>
    </row>
    <row r="6">
      <c r="A6" s="3" t="inlineStr">
        <is>
          <t>Restricted Investments Maturity Period</t>
        </is>
      </c>
      <c r="E6" s="3" t="inlineStr">
        <is>
          <t>185 days</t>
        </is>
      </c>
    </row>
    <row r="7">
      <c r="A7" s="3" t="inlineStr">
        <is>
          <t>Percentage on fair market value of net assets held in trust account for business combination</t>
        </is>
      </c>
      <c r="E7" s="3" t="inlineStr">
        <is>
          <t>80.00%</t>
        </is>
      </c>
    </row>
    <row r="8">
      <c r="A8" s="3" t="inlineStr">
        <is>
          <t>Networth needed post business combination</t>
        </is>
      </c>
      <c r="E8" s="6" t="n">
        <v>5000001</v>
      </c>
    </row>
    <row r="9">
      <c r="A9" s="3" t="inlineStr">
        <is>
          <t>Estimated expenses payable on dissolution</t>
        </is>
      </c>
      <c r="E9" s="4" t="n">
        <v>100000</v>
      </c>
    </row>
    <row r="10">
      <c r="A10" s="3" t="inlineStr">
        <is>
          <t>Cash</t>
        </is>
      </c>
      <c r="E10" s="4" t="n">
        <v>2700000</v>
      </c>
    </row>
    <row r="11">
      <c r="A11" s="3" t="inlineStr">
        <is>
          <t>Working capital</t>
        </is>
      </c>
      <c r="E11" s="4" t="n">
        <v>858000</v>
      </c>
    </row>
    <row r="12">
      <c r="A12" s="3" t="inlineStr">
        <is>
          <t>Payments of offering cost</t>
        </is>
      </c>
      <c r="E12" s="6" t="n">
        <v>5790750</v>
      </c>
    </row>
    <row r="13">
      <c r="A13" s="3" t="inlineStr">
        <is>
          <t>Threshold Percentage On Purchase Of Outstanding Voting Shares For Business Combination</t>
        </is>
      </c>
      <c r="E13" s="3" t="inlineStr">
        <is>
          <t>50.00%</t>
        </is>
      </c>
    </row>
    <row r="14">
      <c r="A14" s="3" t="inlineStr">
        <is>
          <t>Due to Related Parties, Current</t>
        </is>
      </c>
      <c r="E14" s="6" t="n">
        <v>675123</v>
      </c>
      <c r="H14" s="6" t="n">
        <v>0</v>
      </c>
    </row>
    <row r="15">
      <c r="A15" s="3" t="inlineStr">
        <is>
          <t>Sponsor [Member]</t>
        </is>
      </c>
    </row>
    <row r="16">
      <c r="A16" s="5" t="inlineStr">
        <is>
          <t>Subsidiary, Sale of Stock [Line Items]</t>
        </is>
      </c>
    </row>
    <row r="17">
      <c r="A17" s="3" t="inlineStr">
        <is>
          <t>Payments of offering cost</t>
        </is>
      </c>
      <c r="E17" s="4" t="n">
        <v>25000</v>
      </c>
    </row>
    <row r="18">
      <c r="A18" s="3" t="inlineStr">
        <is>
          <t>Proceeds from related party</t>
        </is>
      </c>
      <c r="E18" s="4" t="n">
        <v>300000</v>
      </c>
    </row>
    <row r="19">
      <c r="A19" s="3" t="inlineStr">
        <is>
          <t>Advance from related party</t>
        </is>
      </c>
      <c r="E19" s="4" t="n">
        <v>114000</v>
      </c>
    </row>
    <row r="20">
      <c r="A20" s="3" t="inlineStr">
        <is>
          <t>Working Capital Loans [Member]</t>
        </is>
      </c>
    </row>
    <row r="21">
      <c r="A21" s="5" t="inlineStr">
        <is>
          <t>Subsidiary, Sale of Stock [Line Items]</t>
        </is>
      </c>
    </row>
    <row r="22">
      <c r="A22" s="3" t="inlineStr">
        <is>
          <t>Due to Related Parties, Current</t>
        </is>
      </c>
      <c r="E22" s="6" t="n">
        <v>0</v>
      </c>
      <c r="H22" s="6" t="n">
        <v>0</v>
      </c>
    </row>
    <row r="23">
      <c r="A23" s="3" t="inlineStr">
        <is>
          <t>Debt instrument face amount</t>
        </is>
      </c>
      <c r="F23" s="6" t="n">
        <v>2000000</v>
      </c>
    </row>
    <row r="24">
      <c r="A24" s="3" t="inlineStr">
        <is>
          <t>Minimum [Member]</t>
        </is>
      </c>
    </row>
    <row r="25">
      <c r="A25" s="5" t="inlineStr">
        <is>
          <t>Subsidiary, Sale of Stock [Line Items]</t>
        </is>
      </c>
    </row>
    <row r="26">
      <c r="A26" s="3" t="inlineStr">
        <is>
          <t>Temporary equity, redemption price per share</t>
        </is>
      </c>
      <c r="E26" s="6" t="n">
        <v>10</v>
      </c>
    </row>
    <row r="27">
      <c r="A27" s="3" t="inlineStr">
        <is>
          <t>Per share amount to be maintained in the trust account</t>
        </is>
      </c>
      <c r="E27" s="4" t="n">
        <v>10</v>
      </c>
    </row>
    <row r="28">
      <c r="A28" s="3" t="inlineStr">
        <is>
          <t>Maximum [Member]</t>
        </is>
      </c>
    </row>
    <row r="29">
      <c r="A29" s="5" t="inlineStr">
        <is>
          <t>Subsidiary, Sale of Stock [Line Items]</t>
        </is>
      </c>
    </row>
    <row r="30">
      <c r="A30" s="3" t="inlineStr">
        <is>
          <t>Per share amount to be maintained in the trust account</t>
        </is>
      </c>
      <c r="E30" s="6" t="n">
        <v>10</v>
      </c>
    </row>
    <row r="31">
      <c r="A31" s="3" t="inlineStr">
        <is>
          <t>IPO [Member]</t>
        </is>
      </c>
    </row>
    <row r="32">
      <c r="A32" s="5" t="inlineStr">
        <is>
          <t>Subsidiary, Sale of Stock [Line Items]</t>
        </is>
      </c>
    </row>
    <row r="33">
      <c r="A33" s="3" t="inlineStr">
        <is>
          <t>Sale of stock issue price per share</t>
        </is>
      </c>
      <c r="D33" s="6" t="n">
        <v>10</v>
      </c>
    </row>
    <row r="34">
      <c r="A34" s="3" t="inlineStr">
        <is>
          <t>Proceeds from initial public offer</t>
        </is>
      </c>
      <c r="D34" s="6" t="n">
        <v>320000000</v>
      </c>
    </row>
    <row r="35">
      <c r="A35" s="3" t="inlineStr">
        <is>
          <t>Adjustments to Additional Paid in capital stock issuance costs</t>
        </is>
      </c>
      <c r="D35" s="4" t="n">
        <v>18100000</v>
      </c>
    </row>
    <row r="36">
      <c r="A36" s="3" t="inlineStr">
        <is>
          <t>Deferred underwriting commissions</t>
        </is>
      </c>
      <c r="D36" s="6" t="n">
        <v>11200000</v>
      </c>
    </row>
    <row r="37">
      <c r="A37" s="3" t="inlineStr">
        <is>
          <t>Reimbursement of underwriting expenses</t>
        </is>
      </c>
      <c r="C37" s="6" t="n">
        <v>640000</v>
      </c>
    </row>
    <row r="38">
      <c r="A38" s="3" t="inlineStr">
        <is>
          <t>Private Placement [Member]</t>
        </is>
      </c>
    </row>
    <row r="39">
      <c r="A39" s="5" t="inlineStr">
        <is>
          <t>Subsidiary, Sale of Stock [Line Items]</t>
        </is>
      </c>
    </row>
    <row r="40">
      <c r="A40" s="3" t="inlineStr">
        <is>
          <t>Class of warrant or right issue of warrants for the period</t>
        </is>
      </c>
      <c r="E40" s="4" t="n">
        <v>1040000</v>
      </c>
    </row>
    <row r="41">
      <c r="A41" s="3" t="inlineStr">
        <is>
          <t>Class of warrants or rights issue price per share</t>
        </is>
      </c>
      <c r="E41" s="6" t="n">
        <v>10</v>
      </c>
    </row>
    <row r="42">
      <c r="A42" s="3" t="inlineStr">
        <is>
          <t>Proceeds from issuance of private placement</t>
        </is>
      </c>
      <c r="E42" s="6" t="n">
        <v>10400000</v>
      </c>
    </row>
    <row r="43">
      <c r="A43" s="3" t="inlineStr">
        <is>
          <t>Subsequent Event [Member] | Maximum [Member] | Sponsor [Member]</t>
        </is>
      </c>
    </row>
    <row r="44">
      <c r="A44" s="5" t="inlineStr">
        <is>
          <t>Subsidiary, Sale of Stock [Line Items]</t>
        </is>
      </c>
    </row>
    <row r="45">
      <c r="A45" s="3" t="inlineStr">
        <is>
          <t>Increase Decrease In Loan Commitment Amount Due To Related Party</t>
        </is>
      </c>
      <c r="B45" s="6" t="n">
        <v>1000000</v>
      </c>
    </row>
    <row r="46">
      <c r="A46" s="3" t="inlineStr">
        <is>
          <t>Common Class A [Member]</t>
        </is>
      </c>
    </row>
    <row r="47">
      <c r="A47" s="5" t="inlineStr">
        <is>
          <t>Subsidiary, Sale of Stock [Line Items]</t>
        </is>
      </c>
    </row>
    <row r="48">
      <c r="A48" s="3" t="inlineStr">
        <is>
          <t>Proceeds from initial public offer</t>
        </is>
      </c>
      <c r="E48" s="6" t="n">
        <v>320000000</v>
      </c>
    </row>
    <row r="49">
      <c r="A49" s="3" t="inlineStr">
        <is>
          <t>Temporary equity, redemption price per share</t>
        </is>
      </c>
      <c r="E49" s="6" t="n">
        <v>10</v>
      </c>
      <c r="H49" s="6" t="n">
        <v>10</v>
      </c>
    </row>
    <row r="50">
      <c r="A50" s="3" t="inlineStr">
        <is>
          <t>Percentage of the public shareholding eligible for transfer without restrictions</t>
        </is>
      </c>
      <c r="G50" s="3" t="inlineStr">
        <is>
          <t>15.00%</t>
        </is>
      </c>
    </row>
    <row r="51">
      <c r="A51" s="3" t="inlineStr">
        <is>
          <t>Percentage of the public shareholding to be redeemed in case the business combination is not consummated</t>
        </is>
      </c>
      <c r="E51" s="3" t="inlineStr">
        <is>
          <t>100.00%</t>
        </is>
      </c>
    </row>
    <row r="52">
      <c r="A52" s="3" t="inlineStr">
        <is>
          <t>Payments of offering cost</t>
        </is>
      </c>
      <c r="E52" s="6" t="n">
        <v>17455524</v>
      </c>
    </row>
    <row r="53">
      <c r="A53" s="3" t="inlineStr">
        <is>
          <t>Common Class A [Member] | IPO [Member]</t>
        </is>
      </c>
    </row>
    <row r="54">
      <c r="A54" s="5" t="inlineStr">
        <is>
          <t>Subsidiary, Sale of Stock [Line Items]</t>
        </is>
      </c>
    </row>
    <row r="55">
      <c r="A55" s="3" t="inlineStr">
        <is>
          <t>Stock issued During period shares new shares</t>
        </is>
      </c>
      <c r="D55" s="4" t="n">
        <v>32000000</v>
      </c>
    </row>
    <row r="56">
      <c r="A56" s="3" t="inlineStr">
        <is>
          <t>Common Class A [Member] | Over-Allotment Option [Member]</t>
        </is>
      </c>
    </row>
    <row r="57">
      <c r="A57" s="5" t="inlineStr">
        <is>
          <t>Subsidiary, Sale of Stock [Line Items]</t>
        </is>
      </c>
    </row>
    <row r="58">
      <c r="A58" s="3" t="inlineStr">
        <is>
          <t>Stock issued During period shares new shares</t>
        </is>
      </c>
      <c r="D58" s="4" t="n">
        <v>4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Basis of Presentation and Summary of Significant Accounting Policies - Schedule of Calculation of Basic and Diluted Net Income (Loss) Per Ordinary Share (Detail)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5" t="inlineStr">
        <is>
          <t>Numerator:</t>
        </is>
      </c>
    </row>
    <row r="4">
      <c r="A4" s="3" t="inlineStr">
        <is>
          <t>Allocation of net loss</t>
        </is>
      </c>
      <c r="B4" s="6" t="n">
        <v>-1946094</v>
      </c>
      <c r="C4" s="6" t="n">
        <v>-2512146</v>
      </c>
      <c r="D4" s="6" t="n">
        <v>-523923</v>
      </c>
      <c r="E4" s="6" t="n">
        <v>-4982163</v>
      </c>
    </row>
    <row r="5">
      <c r="A5" s="3" t="inlineStr">
        <is>
          <t>Class A ordinary shares subject to possible redemption [Member]</t>
        </is>
      </c>
    </row>
    <row r="6">
      <c r="A6" s="5" t="inlineStr">
        <is>
          <t>Numerator:</t>
        </is>
      </c>
    </row>
    <row r="7">
      <c r="A7" s="3" t="inlineStr">
        <is>
          <t>Allocation of net loss</t>
        </is>
      </c>
      <c r="B7" s="6" t="n">
        <v>-1517422</v>
      </c>
      <c r="E7" s="6" t="n">
        <v>-3672837</v>
      </c>
    </row>
    <row r="8">
      <c r="A8" s="5" t="inlineStr">
        <is>
          <t>Denominator:</t>
        </is>
      </c>
    </row>
    <row r="9">
      <c r="A9" s="3" t="inlineStr">
        <is>
          <t>Basic and diluted weighted average ordinary share outstanding</t>
        </is>
      </c>
      <c r="B9" s="4" t="n">
        <v>32000000</v>
      </c>
      <c r="E9" s="4" t="n">
        <v>23912088</v>
      </c>
    </row>
    <row r="10">
      <c r="A10" s="3" t="inlineStr">
        <is>
          <t>Basic and diluted net loss per ordinary share</t>
        </is>
      </c>
      <c r="B10" s="8" t="n">
        <v>-0.05</v>
      </c>
      <c r="E10" s="8" t="n">
        <v>-0.15</v>
      </c>
    </row>
    <row r="11">
      <c r="A11" s="3" t="inlineStr">
        <is>
          <t>Non-redeemable ordinary shares [Member]</t>
        </is>
      </c>
    </row>
    <row r="12">
      <c r="A12" s="5" t="inlineStr">
        <is>
          <t>Numerator:</t>
        </is>
      </c>
    </row>
    <row r="13">
      <c r="A13" s="3" t="inlineStr">
        <is>
          <t>Allocation of net loss</t>
        </is>
      </c>
      <c r="B13" s="6" t="n">
        <v>-428672</v>
      </c>
      <c r="E13" s="6" t="n">
        <v>-1309326</v>
      </c>
    </row>
    <row r="14">
      <c r="A14" s="5" t="inlineStr">
        <is>
          <t>Denominator:</t>
        </is>
      </c>
    </row>
    <row r="15">
      <c r="A15" s="3" t="inlineStr">
        <is>
          <t>Basic and diluted weighted average ordinary share outstanding</t>
        </is>
      </c>
      <c r="B15" s="4" t="n">
        <v>9040000</v>
      </c>
      <c r="E15" s="4" t="n">
        <v>8524396</v>
      </c>
    </row>
    <row r="16">
      <c r="A16" s="3" t="inlineStr">
        <is>
          <t>Basic and diluted net loss per ordinary share</t>
        </is>
      </c>
      <c r="B16" s="8" t="n">
        <v>-0.05</v>
      </c>
      <c r="E16" s="8" t="n">
        <v>-0.1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Additional Information (Detail) - USD ($)</t>
        </is>
      </c>
      <c r="B1" s="2" t="inlineStr">
        <is>
          <t>Jun. 30, 2021</t>
        </is>
      </c>
      <c r="C1" s="2" t="inlineStr">
        <is>
          <t>Sep. 30, 2021</t>
        </is>
      </c>
      <c r="D1" s="2" t="inlineStr">
        <is>
          <t>Dec. 31, 2020</t>
        </is>
      </c>
    </row>
    <row r="2">
      <c r="A2" s="3" t="inlineStr">
        <is>
          <t>Cash equivalents</t>
        </is>
      </c>
      <c r="C2" s="6" t="n">
        <v>0</v>
      </c>
      <c r="D2" s="6" t="n">
        <v>0</v>
      </c>
    </row>
    <row r="3">
      <c r="A3" s="3" t="inlineStr">
        <is>
          <t>Federal depository insurance coverage</t>
        </is>
      </c>
      <c r="C3" s="4" t="n">
        <v>250000</v>
      </c>
    </row>
    <row r="4">
      <c r="A4" s="3" t="inlineStr">
        <is>
          <t>Investment in trading securities maturity period</t>
        </is>
      </c>
      <c r="B4" s="3" t="inlineStr">
        <is>
          <t>185 days</t>
        </is>
      </c>
    </row>
    <row r="5">
      <c r="A5" s="3" t="inlineStr">
        <is>
          <t>Unrecognized tax benefits</t>
        </is>
      </c>
      <c r="C5" s="4" t="n">
        <v>0</v>
      </c>
    </row>
    <row r="6">
      <c r="A6" s="3" t="inlineStr">
        <is>
          <t>Unrecognized tax benefits, accrued interest and penalties</t>
        </is>
      </c>
      <c r="C6" s="6" t="n">
        <v>0</v>
      </c>
    </row>
    <row r="7">
      <c r="A7" s="3" t="inlineStr">
        <is>
          <t>Class A ordinary shares subject to possible redemption</t>
        </is>
      </c>
    </row>
    <row r="8">
      <c r="A8" s="3" t="inlineStr">
        <is>
          <t>Class A Common stock,subject to possible redemption, shares</t>
        </is>
      </c>
      <c r="C8" s="4" t="n">
        <v>32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Initial Public Offering - Additional Information (Detail) - USD ($)</t>
        </is>
      </c>
      <c r="B1" s="2" t="inlineStr">
        <is>
          <t>Apr. 22, 2021</t>
        </is>
      </c>
      <c r="C1" s="2" t="inlineStr">
        <is>
          <t>Mar. 11, 2021</t>
        </is>
      </c>
      <c r="D1" s="2" t="inlineStr">
        <is>
          <t>Sep. 30, 2021</t>
        </is>
      </c>
    </row>
    <row r="2">
      <c r="A2" s="5" t="inlineStr">
        <is>
          <t>Initial Public Offering [Line Items]</t>
        </is>
      </c>
    </row>
    <row r="3">
      <c r="A3" s="3" t="inlineStr">
        <is>
          <t>Sale of stock issue price per share</t>
        </is>
      </c>
      <c r="D3" s="6" t="n">
        <v>10</v>
      </c>
    </row>
    <row r="4">
      <c r="A4" s="3" t="inlineStr">
        <is>
          <t>Proceeds from issuance initial public offering</t>
        </is>
      </c>
      <c r="D4" s="6" t="n">
        <v>320000000</v>
      </c>
    </row>
    <row r="5">
      <c r="A5" s="3" t="inlineStr">
        <is>
          <t>Deferred underwriting commissions</t>
        </is>
      </c>
      <c r="D5" s="4" t="n">
        <v>11200000</v>
      </c>
    </row>
    <row r="6">
      <c r="A6" s="3" t="inlineStr">
        <is>
          <t>IPO [Member]</t>
        </is>
      </c>
    </row>
    <row r="7">
      <c r="A7" s="5" t="inlineStr">
        <is>
          <t>Initial Public Offering [Line Items]</t>
        </is>
      </c>
    </row>
    <row r="8">
      <c r="A8" s="3" t="inlineStr">
        <is>
          <t>Sale of stock issue price per share</t>
        </is>
      </c>
      <c r="C8" s="6" t="n">
        <v>10</v>
      </c>
    </row>
    <row r="9">
      <c r="A9" s="3" t="inlineStr">
        <is>
          <t>Proceeds from issuance initial public offering</t>
        </is>
      </c>
      <c r="C9" s="6" t="n">
        <v>320000000</v>
      </c>
    </row>
    <row r="10">
      <c r="A10" s="3" t="inlineStr">
        <is>
          <t>Adjustments to Additional Paid in capital stock issuance costs</t>
        </is>
      </c>
      <c r="C10" s="4" t="n">
        <v>18100000</v>
      </c>
    </row>
    <row r="11">
      <c r="A11" s="3" t="inlineStr">
        <is>
          <t>Deferred underwriting commissions</t>
        </is>
      </c>
      <c r="C11" s="6" t="n">
        <v>11200000</v>
      </c>
    </row>
    <row r="12">
      <c r="A12" s="3" t="inlineStr">
        <is>
          <t>Reimbursement of underwriting expenses</t>
        </is>
      </c>
      <c r="B12" s="6" t="n">
        <v>640000</v>
      </c>
    </row>
    <row r="13">
      <c r="A13" s="3" t="inlineStr">
        <is>
          <t>IPO [Member] | Affiliated Shares [Member] | Directors and Officers [Member]</t>
        </is>
      </c>
    </row>
    <row r="14">
      <c r="A14" s="5" t="inlineStr">
        <is>
          <t>Initial Public Offering [Line Items]</t>
        </is>
      </c>
    </row>
    <row r="15">
      <c r="A15" s="3" t="inlineStr">
        <is>
          <t>Stock issued during period shares new shares</t>
        </is>
      </c>
      <c r="C15" s="4" t="n">
        <v>112500</v>
      </c>
    </row>
    <row r="16">
      <c r="A16" s="3" t="inlineStr">
        <is>
          <t>Common Class A [Member]</t>
        </is>
      </c>
    </row>
    <row r="17">
      <c r="A17" s="5" t="inlineStr">
        <is>
          <t>Initial Public Offering [Line Items]</t>
        </is>
      </c>
    </row>
    <row r="18">
      <c r="A18" s="3" t="inlineStr">
        <is>
          <t>Proceeds from issuance initial public offering</t>
        </is>
      </c>
      <c r="D18" s="6" t="n">
        <v>320000000</v>
      </c>
    </row>
    <row r="19">
      <c r="A19" s="3" t="inlineStr">
        <is>
          <t>Common Class A [Member] | IPO [Member]</t>
        </is>
      </c>
    </row>
    <row r="20">
      <c r="A20" s="5" t="inlineStr">
        <is>
          <t>Initial Public Offering [Line Items]</t>
        </is>
      </c>
    </row>
    <row r="21">
      <c r="A21" s="3" t="inlineStr">
        <is>
          <t>Stock issued during period shares new shares</t>
        </is>
      </c>
      <c r="C21" s="4" t="n">
        <v>32000000</v>
      </c>
    </row>
    <row r="22">
      <c r="A22" s="3" t="inlineStr">
        <is>
          <t>Common Class A [Member] | Over-Allotment Option [Member]</t>
        </is>
      </c>
    </row>
    <row r="23">
      <c r="A23" s="5" t="inlineStr">
        <is>
          <t>Initial Public Offering [Line Items]</t>
        </is>
      </c>
    </row>
    <row r="24">
      <c r="A24" s="3" t="inlineStr">
        <is>
          <t>Stock issued during period shares new shares</t>
        </is>
      </c>
      <c r="C24" s="4" t="n">
        <v>4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Additional Information (Detail) - USD ($)</t>
        </is>
      </c>
      <c r="B1" s="2" t="inlineStr">
        <is>
          <t>Nov. 09, 2021</t>
        </is>
      </c>
      <c r="C1" s="2" t="inlineStr">
        <is>
          <t>Mar. 15, 2021</t>
        </is>
      </c>
      <c r="D1" s="2" t="inlineStr">
        <is>
          <t>Feb. 26, 2021</t>
        </is>
      </c>
      <c r="E1" s="2" t="inlineStr">
        <is>
          <t>Feb. 03, 2021</t>
        </is>
      </c>
      <c r="F1" s="2" t="inlineStr">
        <is>
          <t>Jan. 29, 2021</t>
        </is>
      </c>
      <c r="G1" s="2" t="inlineStr">
        <is>
          <t>Dec. 14, 2020</t>
        </is>
      </c>
      <c r="H1" s="2" t="inlineStr">
        <is>
          <t>Sep. 30, 2021</t>
        </is>
      </c>
      <c r="I1" s="2" t="inlineStr">
        <is>
          <t>Sep. 30, 2021</t>
        </is>
      </c>
      <c r="J1" s="2" t="inlineStr">
        <is>
          <t>Aug. 04, 2021</t>
        </is>
      </c>
      <c r="K1" s="2" t="inlineStr">
        <is>
          <t>Mar. 11, 2021</t>
        </is>
      </c>
      <c r="L1" s="2" t="inlineStr">
        <is>
          <t>Dec. 31, 2020</t>
        </is>
      </c>
      <c r="M1" s="2" t="inlineStr">
        <is>
          <t>Dec. 31, 2019</t>
        </is>
      </c>
    </row>
    <row r="2">
      <c r="A2" s="5" t="inlineStr">
        <is>
          <t>Related Party Transaction [Line Items]</t>
        </is>
      </c>
    </row>
    <row r="3">
      <c r="A3" s="3" t="inlineStr">
        <is>
          <t>Payments of offering cost</t>
        </is>
      </c>
      <c r="I3" s="6" t="n">
        <v>5790750</v>
      </c>
    </row>
    <row r="4">
      <c r="A4" s="3" t="inlineStr">
        <is>
          <t>Proceeds from issuance of private placement</t>
        </is>
      </c>
      <c r="I4" s="4" t="n">
        <v>10400000</v>
      </c>
    </row>
    <row r="5">
      <c r="A5" s="3" t="inlineStr">
        <is>
          <t>Repayments of related party notes</t>
        </is>
      </c>
      <c r="I5" s="4" t="n">
        <v>413562</v>
      </c>
    </row>
    <row r="6">
      <c r="A6" s="3" t="inlineStr">
        <is>
          <t>Due to related parties current</t>
        </is>
      </c>
      <c r="H6" s="6" t="n">
        <v>675123</v>
      </c>
      <c r="I6" s="6" t="n">
        <v>675123</v>
      </c>
      <c r="L6" s="6" t="n">
        <v>0</v>
      </c>
    </row>
    <row r="7">
      <c r="A7" s="3" t="inlineStr">
        <is>
          <t>Private Placement [Member]</t>
        </is>
      </c>
    </row>
    <row r="8">
      <c r="A8" s="5" t="inlineStr">
        <is>
          <t>Related Party Transaction [Line Items]</t>
        </is>
      </c>
    </row>
    <row r="9">
      <c r="A9" s="3" t="inlineStr">
        <is>
          <t>Class of warrants or rights issue price per share</t>
        </is>
      </c>
      <c r="H9" s="6" t="n">
        <v>10</v>
      </c>
      <c r="I9" s="6" t="n">
        <v>10</v>
      </c>
    </row>
    <row r="10">
      <c r="A10" s="3" t="inlineStr">
        <is>
          <t>Proceeds from issuance of private placement</t>
        </is>
      </c>
      <c r="I10" s="6" t="n">
        <v>10400000</v>
      </c>
    </row>
    <row r="11">
      <c r="A11" s="3" t="inlineStr">
        <is>
          <t>Class of warrant or right issue of warrants for the period</t>
        </is>
      </c>
      <c r="H11" s="4" t="n">
        <v>1040000</v>
      </c>
      <c r="I11" s="4" t="n">
        <v>1040000</v>
      </c>
    </row>
    <row r="12">
      <c r="A12" s="3" t="inlineStr">
        <is>
          <t>Founder Shares [Member]</t>
        </is>
      </c>
    </row>
    <row r="13">
      <c r="A13" s="5" t="inlineStr">
        <is>
          <t>Related Party Transaction [Line Items]</t>
        </is>
      </c>
    </row>
    <row r="14">
      <c r="A14" s="3" t="inlineStr">
        <is>
          <t>Period after consummation of business combination within which shares shall not be transferred</t>
        </is>
      </c>
      <c r="I14" s="3" t="inlineStr">
        <is>
          <t>150 days</t>
        </is>
      </c>
    </row>
    <row r="15">
      <c r="A15" s="3" t="inlineStr">
        <is>
          <t>Founder Shares [Member] | Restriction Period One [Member]</t>
        </is>
      </c>
    </row>
    <row r="16">
      <c r="A16" s="5" t="inlineStr">
        <is>
          <t>Related Party Transaction [Line Items]</t>
        </is>
      </c>
    </row>
    <row r="17">
      <c r="A17" s="3" t="inlineStr">
        <is>
          <t>Period after consummation of business combination within which shares shall not be transferred</t>
        </is>
      </c>
      <c r="I17" s="3" t="inlineStr">
        <is>
          <t>1 year</t>
        </is>
      </c>
    </row>
    <row r="18">
      <c r="A18" s="3" t="inlineStr">
        <is>
          <t>Share price</t>
        </is>
      </c>
      <c r="H18" s="6" t="n">
        <v>12</v>
      </c>
      <c r="I18" s="6" t="n">
        <v>12</v>
      </c>
    </row>
    <row r="19">
      <c r="A19" s="3" t="inlineStr">
        <is>
          <t>Number of consecutive trading days for determining the share price</t>
        </is>
      </c>
      <c r="I19" s="3" t="inlineStr">
        <is>
          <t>20 days</t>
        </is>
      </c>
    </row>
    <row r="20">
      <c r="A20" s="3" t="inlineStr">
        <is>
          <t>Number of trading days</t>
        </is>
      </c>
      <c r="I20" s="3" t="inlineStr">
        <is>
          <t>30 days</t>
        </is>
      </c>
    </row>
    <row r="21">
      <c r="A21" s="3" t="inlineStr">
        <is>
          <t>Founder Shares [Member] | IPO [Member]</t>
        </is>
      </c>
    </row>
    <row r="22">
      <c r="A22" s="5" t="inlineStr">
        <is>
          <t>Related Party Transaction [Line Items]</t>
        </is>
      </c>
    </row>
    <row r="23">
      <c r="A23" s="3" t="inlineStr">
        <is>
          <t>Common stock, shares subject to possible redemption</t>
        </is>
      </c>
      <c r="H23" s="4" t="n">
        <v>1000000</v>
      </c>
      <c r="I23" s="4" t="n">
        <v>1000000</v>
      </c>
    </row>
    <row r="24">
      <c r="A24" s="3" t="inlineStr">
        <is>
          <t>Percentage of common stock outstanding after IPO</t>
        </is>
      </c>
      <c r="H24" s="3" t="inlineStr">
        <is>
          <t>20.00%</t>
        </is>
      </c>
      <c r="I24" s="3" t="inlineStr">
        <is>
          <t>20.00%</t>
        </is>
      </c>
    </row>
    <row r="25">
      <c r="A25" s="3" t="inlineStr">
        <is>
          <t>Founder Shares [Member] | Over-Allotment Option [Member]</t>
        </is>
      </c>
    </row>
    <row r="26">
      <c r="A26" s="5" t="inlineStr">
        <is>
          <t>Related Party Transaction [Line Items]</t>
        </is>
      </c>
    </row>
    <row r="27">
      <c r="A27" s="3" t="inlineStr">
        <is>
          <t>Common stock, shares subject to possible redemption</t>
        </is>
      </c>
      <c r="K27" s="4" t="n">
        <v>1000000</v>
      </c>
    </row>
    <row r="28">
      <c r="A28" s="3" t="inlineStr">
        <is>
          <t>Sponsor [Member]</t>
        </is>
      </c>
    </row>
    <row r="29">
      <c r="A29" s="5" t="inlineStr">
        <is>
          <t>Related Party Transaction [Line Items]</t>
        </is>
      </c>
    </row>
    <row r="30">
      <c r="A30" s="3" t="inlineStr">
        <is>
          <t>Payments of offering cost</t>
        </is>
      </c>
      <c r="I30" s="6" t="n">
        <v>25000</v>
      </c>
    </row>
    <row r="31">
      <c r="A31" s="3" t="inlineStr">
        <is>
          <t>Related party expense for administrative services</t>
        </is>
      </c>
      <c r="I31" s="4" t="n">
        <v>605000</v>
      </c>
    </row>
    <row r="32">
      <c r="A32" s="3" t="inlineStr">
        <is>
          <t>Sponsor [Member] | Promissory Note [Member]</t>
        </is>
      </c>
    </row>
    <row r="33">
      <c r="A33" s="5" t="inlineStr">
        <is>
          <t>Related Party Transaction [Line Items]</t>
        </is>
      </c>
    </row>
    <row r="34">
      <c r="A34" s="3" t="inlineStr">
        <is>
          <t>Debt instrument face amount</t>
        </is>
      </c>
      <c r="G34" s="6" t="n">
        <v>300000</v>
      </c>
    </row>
    <row r="35">
      <c r="A35" s="3" t="inlineStr">
        <is>
          <t>Long term borrowings</t>
        </is>
      </c>
      <c r="K35" s="6" t="n">
        <v>300000</v>
      </c>
    </row>
    <row r="36">
      <c r="A36" s="3" t="inlineStr">
        <is>
          <t>Repayments of related party notes</t>
        </is>
      </c>
      <c r="C36" s="6" t="n">
        <v>414000</v>
      </c>
    </row>
    <row r="37">
      <c r="A37" s="3" t="inlineStr">
        <is>
          <t>Advance from related party</t>
        </is>
      </c>
      <c r="H37" s="6" t="n">
        <v>114000</v>
      </c>
      <c r="I37" s="4" t="n">
        <v>114000</v>
      </c>
    </row>
    <row r="38">
      <c r="A38" s="3" t="inlineStr">
        <is>
          <t>Working Capital Loans [Member]</t>
        </is>
      </c>
    </row>
    <row r="39">
      <c r="A39" s="5" t="inlineStr">
        <is>
          <t>Related Party Transaction [Line Items]</t>
        </is>
      </c>
    </row>
    <row r="40">
      <c r="A40" s="3" t="inlineStr">
        <is>
          <t>Debt instrument face amount</t>
        </is>
      </c>
      <c r="J40" s="6" t="n">
        <v>2000000</v>
      </c>
    </row>
    <row r="41">
      <c r="A41" s="3" t="inlineStr">
        <is>
          <t>Due to related parties current</t>
        </is>
      </c>
      <c r="H41" s="6" t="n">
        <v>0</v>
      </c>
      <c r="I41" s="4" t="n">
        <v>0</v>
      </c>
      <c r="L41" s="6" t="n">
        <v>0</v>
      </c>
    </row>
    <row r="42">
      <c r="A42" s="3" t="inlineStr">
        <is>
          <t>Working Capital Loans [Member] | Warrant [Member]</t>
        </is>
      </c>
    </row>
    <row r="43">
      <c r="A43" s="5" t="inlineStr">
        <is>
          <t>Related Party Transaction [Line Items]</t>
        </is>
      </c>
    </row>
    <row r="44">
      <c r="A44" s="3" t="inlineStr">
        <is>
          <t>Debt instrument conversion amount</t>
        </is>
      </c>
      <c r="I44" s="6" t="n">
        <v>2000000</v>
      </c>
    </row>
    <row r="45">
      <c r="A45" s="3" t="inlineStr">
        <is>
          <t>Debt conversion price per share</t>
        </is>
      </c>
      <c r="H45" s="6" t="n">
        <v>10</v>
      </c>
      <c r="I45" s="6" t="n">
        <v>10</v>
      </c>
    </row>
    <row r="46">
      <c r="A46" s="3" t="inlineStr">
        <is>
          <t>Administrative Support Agreements [Member]</t>
        </is>
      </c>
    </row>
    <row r="47">
      <c r="A47" s="5" t="inlineStr">
        <is>
          <t>Related Party Transaction [Line Items]</t>
        </is>
      </c>
    </row>
    <row r="48">
      <c r="A48" s="3" t="inlineStr">
        <is>
          <t>Related party transaction amount of transaction</t>
        </is>
      </c>
      <c r="I48" s="6" t="n">
        <v>10000</v>
      </c>
    </row>
    <row r="49">
      <c r="A49" s="3" t="inlineStr">
        <is>
          <t>Related party expense for administrative services</t>
        </is>
      </c>
      <c r="I49" s="4" t="n">
        <v>70000</v>
      </c>
    </row>
    <row r="50">
      <c r="A50" s="3" t="inlineStr">
        <is>
          <t>Administrative Support Agreements [Member] | General And Administrative Expense One [Member]</t>
        </is>
      </c>
    </row>
    <row r="51">
      <c r="A51" s="5" t="inlineStr">
        <is>
          <t>Related Party Transaction [Line Items]</t>
        </is>
      </c>
    </row>
    <row r="52">
      <c r="A52" s="3" t="inlineStr">
        <is>
          <t>Related party expense for administrative services</t>
        </is>
      </c>
      <c r="H52" s="6" t="n">
        <v>30000</v>
      </c>
      <c r="I52" s="6" t="n">
        <v>70000</v>
      </c>
    </row>
    <row r="53">
      <c r="A53" s="3" t="inlineStr">
        <is>
          <t>Maximum [Member] | Sponsor [Member] | Subsequent Event [Member]</t>
        </is>
      </c>
    </row>
    <row r="54">
      <c r="A54" s="5" t="inlineStr">
        <is>
          <t>Related Party Transaction [Line Items]</t>
        </is>
      </c>
    </row>
    <row r="55">
      <c r="A55" s="3" t="inlineStr">
        <is>
          <t>Increase Decrease In Loan Commitment Amount Due To Related Party</t>
        </is>
      </c>
      <c r="B55" s="6" t="n">
        <v>1000000</v>
      </c>
    </row>
    <row r="56">
      <c r="A56" s="3" t="inlineStr">
        <is>
          <t>Common Class B [Member]</t>
        </is>
      </c>
    </row>
    <row r="57">
      <c r="A57" s="5" t="inlineStr">
        <is>
          <t>Related Party Transaction [Line Items]</t>
        </is>
      </c>
    </row>
    <row r="58">
      <c r="A58" s="3" t="inlineStr">
        <is>
          <t>Common stock, shares outstanding</t>
        </is>
      </c>
      <c r="H58" s="4" t="n">
        <v>8000000</v>
      </c>
      <c r="I58" s="4" t="n">
        <v>8000000</v>
      </c>
      <c r="L58" s="4" t="n">
        <v>8000000</v>
      </c>
      <c r="M58" s="4" t="n">
        <v>8000000</v>
      </c>
    </row>
    <row r="59">
      <c r="A59" s="3" t="inlineStr">
        <is>
          <t>Common Class B [Member] | Sponsor [Member]</t>
        </is>
      </c>
    </row>
    <row r="60">
      <c r="A60" s="5" t="inlineStr">
        <is>
          <t>Related Party Transaction [Line Items]</t>
        </is>
      </c>
    </row>
    <row r="61">
      <c r="A61" s="3" t="inlineStr">
        <is>
          <t>Share dividend</t>
        </is>
      </c>
      <c r="F61" s="6" t="n">
        <v>12125000</v>
      </c>
    </row>
    <row r="62">
      <c r="A62" s="3" t="inlineStr">
        <is>
          <t>Shares surrendered</t>
        </is>
      </c>
      <c r="D62" s="4" t="n">
        <v>2000000</v>
      </c>
      <c r="E62" s="4" t="n">
        <v>5000000</v>
      </c>
    </row>
    <row r="63">
      <c r="A63" s="3" t="inlineStr">
        <is>
          <t>Common stock, shares outstanding</t>
        </is>
      </c>
      <c r="H63" s="4" t="n">
        <v>8000000</v>
      </c>
      <c r="I63" s="4" t="n">
        <v>8000000</v>
      </c>
    </row>
    <row r="64">
      <c r="A64" s="3" t="inlineStr">
        <is>
          <t>Common Class B [Member] | Sponsor [Member] | Founder Shares [Member]</t>
        </is>
      </c>
    </row>
    <row r="65">
      <c r="A65" s="5" t="inlineStr">
        <is>
          <t>Related Party Transaction [Line Items]</t>
        </is>
      </c>
    </row>
    <row r="66">
      <c r="A66" s="3" t="inlineStr">
        <is>
          <t>Stock issued during period, founder shares</t>
        </is>
      </c>
      <c r="G66" s="4" t="n">
        <v>2875000</v>
      </c>
    </row>
    <row r="67">
      <c r="A67" s="3" t="inlineStr">
        <is>
          <t>Payments of offering cost</t>
        </is>
      </c>
      <c r="G67" s="6" t="n">
        <v>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Apr. 22, 2021</t>
        </is>
      </c>
      <c r="C1" s="2" t="inlineStr">
        <is>
          <t>Sep. 30, 2021</t>
        </is>
      </c>
    </row>
    <row r="2">
      <c r="A2" s="5" t="inlineStr">
        <is>
          <t>CommitmentsAndContingenciesDisclosure [Line Items]</t>
        </is>
      </c>
    </row>
    <row r="3">
      <c r="A3" s="3" t="inlineStr">
        <is>
          <t>Deferred underwriting commissions</t>
        </is>
      </c>
      <c r="C3" s="6" t="n">
        <v>11200000</v>
      </c>
    </row>
    <row r="4">
      <c r="A4" s="3" t="inlineStr">
        <is>
          <t>Underwriting Agreement [Member]</t>
        </is>
      </c>
    </row>
    <row r="5">
      <c r="A5" s="5" t="inlineStr">
        <is>
          <t>CommitmentsAndContingenciesDisclosure [Line Items]</t>
        </is>
      </c>
    </row>
    <row r="6">
      <c r="A6" s="3" t="inlineStr">
        <is>
          <t>Additional public share issued under over allotment option</t>
        </is>
      </c>
      <c r="C6" s="4" t="n">
        <v>4000000</v>
      </c>
    </row>
    <row r="7">
      <c r="A7" s="3" t="inlineStr">
        <is>
          <t>Underwriting discount per unit</t>
        </is>
      </c>
      <c r="C7" s="8" t="n">
        <v>0.2</v>
      </c>
    </row>
    <row r="8">
      <c r="A8" s="3" t="inlineStr">
        <is>
          <t>Underwriting discount</t>
        </is>
      </c>
      <c r="C8" s="6" t="n">
        <v>4600000</v>
      </c>
    </row>
    <row r="9">
      <c r="A9" s="3" t="inlineStr">
        <is>
          <t>Deferred underwriting commissions per unit</t>
        </is>
      </c>
      <c r="C9" s="8" t="n">
        <v>0.35</v>
      </c>
    </row>
    <row r="10">
      <c r="A10" s="3" t="inlineStr">
        <is>
          <t>Deferred underwriting commissions</t>
        </is>
      </c>
      <c r="C10" s="6" t="n">
        <v>11200000</v>
      </c>
    </row>
    <row r="11">
      <c r="A11" s="3" t="inlineStr">
        <is>
          <t>Forward Purchase Agreement [Member]</t>
        </is>
      </c>
    </row>
    <row r="12">
      <c r="A12" s="5" t="inlineStr">
        <is>
          <t>CommitmentsAndContingenciesDisclosure [Line Items]</t>
        </is>
      </c>
    </row>
    <row r="13">
      <c r="A13" s="3" t="inlineStr">
        <is>
          <t>Shares issued, value</t>
        </is>
      </c>
      <c r="C13" s="6" t="n">
        <v>150000000</v>
      </c>
    </row>
    <row r="14">
      <c r="A14" s="3" t="inlineStr">
        <is>
          <t>Shares issued, price per share</t>
        </is>
      </c>
      <c r="C14" s="6" t="n">
        <v>10</v>
      </c>
    </row>
    <row r="15">
      <c r="A15" s="3" t="inlineStr">
        <is>
          <t>Additional public share issued under forward purchase agreement</t>
        </is>
      </c>
      <c r="C15" s="6" t="n">
        <v>50000000</v>
      </c>
    </row>
    <row r="16">
      <c r="A16" s="3" t="inlineStr">
        <is>
          <t>Additional public share issued under forward purchase agreement, shares</t>
        </is>
      </c>
      <c r="C16" s="4" t="n">
        <v>5000000</v>
      </c>
    </row>
    <row r="17">
      <c r="A17" s="3" t="inlineStr">
        <is>
          <t>IPO [Member]</t>
        </is>
      </c>
    </row>
    <row r="18">
      <c r="A18" s="5" t="inlineStr">
        <is>
          <t>CommitmentsAndContingenciesDisclosure [Line Items]</t>
        </is>
      </c>
    </row>
    <row r="19">
      <c r="A19" s="3" t="inlineStr">
        <is>
          <t>Reimbursement Of Expenses In Connection With Initial Public Offer</t>
        </is>
      </c>
      <c r="B19" s="6" t="n">
        <v>640000</v>
      </c>
    </row>
    <row r="20">
      <c r="A20" s="3" t="inlineStr">
        <is>
          <t>Over-Allotment Option [Member]</t>
        </is>
      </c>
    </row>
    <row r="21">
      <c r="A21" s="5" t="inlineStr">
        <is>
          <t>CommitmentsAndContingenciesDisclosure [Line Items]</t>
        </is>
      </c>
    </row>
    <row r="22">
      <c r="A22" s="3" t="inlineStr">
        <is>
          <t>Underwriters option vesting period</t>
        </is>
      </c>
      <c r="C22" s="3" t="inlineStr">
        <is>
          <t>45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 Additional Information (Detail) - $ / shares</t>
        </is>
      </c>
      <c r="B1" s="2" t="inlineStr">
        <is>
          <t>9 Months Ended</t>
        </is>
      </c>
    </row>
    <row r="2">
      <c r="B2" s="2" t="inlineStr">
        <is>
          <t>Sep. 30, 2021</t>
        </is>
      </c>
      <c r="C2" s="2" t="inlineStr">
        <is>
          <t>Dec. 31, 2020</t>
        </is>
      </c>
    </row>
    <row r="3">
      <c r="A3" s="5" t="inlineStr">
        <is>
          <t>Temporary Equity [Line Items]</t>
        </is>
      </c>
    </row>
    <row r="4">
      <c r="A4" s="3" t="inlineStr">
        <is>
          <t>Common Stock, Shares Authorized</t>
        </is>
      </c>
      <c r="B4" s="4" t="n">
        <v>200000000</v>
      </c>
    </row>
    <row r="5">
      <c r="A5" s="3" t="inlineStr">
        <is>
          <t>Common Stock, No Par Value</t>
        </is>
      </c>
      <c r="B5" s="7" t="n">
        <v>0.0001</v>
      </c>
    </row>
    <row r="6">
      <c r="A6" s="3" t="inlineStr">
        <is>
          <t>Common Stock, Voting Rights</t>
        </is>
      </c>
      <c r="B6" s="3" t="inlineStr">
        <is>
          <t>one</t>
        </is>
      </c>
    </row>
    <row r="7">
      <c r="A7" s="3" t="inlineStr">
        <is>
          <t>Common Class A [Member]</t>
        </is>
      </c>
    </row>
    <row r="8">
      <c r="A8" s="5" t="inlineStr">
        <is>
          <t>Temporary Equity [Line Items]</t>
        </is>
      </c>
    </row>
    <row r="9">
      <c r="A9" s="3" t="inlineStr">
        <is>
          <t>Common Stock, Shares Authorized</t>
        </is>
      </c>
      <c r="B9" s="4" t="n">
        <v>200000000</v>
      </c>
    </row>
    <row r="10">
      <c r="A10" s="3" t="inlineStr">
        <is>
          <t>Common Stock, No Par Value</t>
        </is>
      </c>
      <c r="B10" s="7" t="n">
        <v>0.0001</v>
      </c>
    </row>
    <row r="11">
      <c r="A11" s="3" t="inlineStr">
        <is>
          <t>Common Stock, Voting Rights</t>
        </is>
      </c>
      <c r="B11" s="3" t="inlineStr">
        <is>
          <t>one vote</t>
        </is>
      </c>
    </row>
    <row r="12">
      <c r="A12" s="3" t="inlineStr">
        <is>
          <t>Temporary Equity, Shares Outstanding</t>
        </is>
      </c>
      <c r="B12" s="4" t="n">
        <v>32000000</v>
      </c>
      <c r="C12" s="4" t="n">
        <v>0</v>
      </c>
    </row>
    <row r="13">
      <c r="A13" s="3" t="inlineStr">
        <is>
          <t>Temporary Equity, Shares Issued</t>
        </is>
      </c>
      <c r="B13" s="4" t="n">
        <v>32000000</v>
      </c>
      <c r="C13" s="4"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lass A Ordinary Shares Subject to Possible Redemption - Summary of Class A Ordinary Shares Unaudited Condensed Balance Sheet (Detail)</t>
        </is>
      </c>
      <c r="B1" s="2" t="inlineStr">
        <is>
          <t>9 Months Ended</t>
        </is>
      </c>
    </row>
    <row r="2">
      <c r="B2" s="2" t="inlineStr">
        <is>
          <t>Sep. 30, 2021USD ($)</t>
        </is>
      </c>
    </row>
    <row r="3">
      <c r="A3" s="3" t="inlineStr">
        <is>
          <t>Gross proceeds</t>
        </is>
      </c>
      <c r="B3" s="6" t="n">
        <v>320000000</v>
      </c>
    </row>
    <row r="4">
      <c r="A4" s="3" t="inlineStr">
        <is>
          <t>Class A ordinary shares issuance costs</t>
        </is>
      </c>
      <c r="B4" s="4" t="n">
        <v>-5790750</v>
      </c>
    </row>
    <row r="5">
      <c r="A5" s="3" t="inlineStr">
        <is>
          <t>Class A ordinary shares subject to possible redemption</t>
        </is>
      </c>
      <c r="B5" s="4" t="n">
        <v>320000000</v>
      </c>
    </row>
    <row r="6">
      <c r="A6" s="3" t="inlineStr">
        <is>
          <t>Common Class A [Member]</t>
        </is>
      </c>
    </row>
    <row r="7">
      <c r="A7" s="3" t="inlineStr">
        <is>
          <t>Gross proceeds</t>
        </is>
      </c>
      <c r="B7" s="4" t="n">
        <v>320000000</v>
      </c>
    </row>
    <row r="8">
      <c r="A8" s="3" t="inlineStr">
        <is>
          <t>Class A ordinary shares issuance costs</t>
        </is>
      </c>
      <c r="B8" s="4" t="n">
        <v>-17455524</v>
      </c>
    </row>
    <row r="9">
      <c r="A9" s="3" t="inlineStr">
        <is>
          <t>Accretion of carrying value to redemption value</t>
        </is>
      </c>
      <c r="B9" s="4" t="n">
        <v>17455524</v>
      </c>
    </row>
    <row r="10">
      <c r="A10" s="3" t="inlineStr">
        <is>
          <t>Class A ordinary shares subject to possible redemption</t>
        </is>
      </c>
      <c r="B10" s="6" t="n">
        <v>32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stock, shares authorized</t>
        </is>
      </c>
      <c r="B6" s="4" t="n">
        <v>200000000</v>
      </c>
    </row>
    <row r="7">
      <c r="A7" s="3" t="inlineStr">
        <is>
          <t>Common Class A [Member]</t>
        </is>
      </c>
    </row>
    <row r="8">
      <c r="A8" s="3" t="inlineStr">
        <is>
          <t>Temporary equity, shares subject to possible redemption, par value</t>
        </is>
      </c>
      <c r="B8" s="7" t="n">
        <v>0.0001</v>
      </c>
      <c r="C8" s="7" t="n">
        <v>0.0001</v>
      </c>
    </row>
    <row r="9">
      <c r="A9" s="3" t="inlineStr">
        <is>
          <t>Temporary equity shares issued</t>
        </is>
      </c>
      <c r="B9" s="4" t="n">
        <v>32000000</v>
      </c>
      <c r="C9" s="4" t="n">
        <v>0</v>
      </c>
    </row>
    <row r="10">
      <c r="A10" s="3" t="inlineStr">
        <is>
          <t>Temporary equity shares outstanding</t>
        </is>
      </c>
      <c r="B10" s="4" t="n">
        <v>32000000</v>
      </c>
      <c r="C10" s="4" t="n">
        <v>0</v>
      </c>
    </row>
    <row r="11">
      <c r="A11" s="3" t="inlineStr">
        <is>
          <t>Temporary equity, redemption price per share</t>
        </is>
      </c>
      <c r="B11" s="6" t="n">
        <v>10</v>
      </c>
      <c r="C11" s="6" t="n">
        <v>10</v>
      </c>
    </row>
    <row r="12">
      <c r="A12" s="3" t="inlineStr">
        <is>
          <t>Common stock, shares authorized</t>
        </is>
      </c>
      <c r="B12" s="4" t="n">
        <v>200000000</v>
      </c>
    </row>
    <row r="13">
      <c r="A13" s="3" t="inlineStr">
        <is>
          <t>Common stock, shares, issued</t>
        </is>
      </c>
      <c r="C13" s="4" t="n">
        <v>0</v>
      </c>
    </row>
    <row r="14">
      <c r="A14" s="3" t="inlineStr">
        <is>
          <t>Common stock, shares outstanding</t>
        </is>
      </c>
      <c r="B14" s="4" t="n">
        <v>33040000</v>
      </c>
      <c r="C14" s="4" t="n">
        <v>0</v>
      </c>
    </row>
    <row r="15">
      <c r="A15" s="3" t="inlineStr">
        <is>
          <t>Common Class A [Member] | Not Subject To Redemption [Member]</t>
        </is>
      </c>
    </row>
    <row r="16">
      <c r="A16" s="3" t="inlineStr">
        <is>
          <t>Common stock, par value</t>
        </is>
      </c>
      <c r="B16" s="7" t="n">
        <v>0.0001</v>
      </c>
      <c r="C16" s="7" t="n">
        <v>0.0001</v>
      </c>
    </row>
    <row r="17">
      <c r="A17" s="3" t="inlineStr">
        <is>
          <t>Common stock, shares authorized</t>
        </is>
      </c>
      <c r="B17" s="4" t="n">
        <v>200000000</v>
      </c>
      <c r="C17" s="4" t="n">
        <v>200000000</v>
      </c>
    </row>
    <row r="18">
      <c r="A18" s="3" t="inlineStr">
        <is>
          <t>Common stock, shares, issued</t>
        </is>
      </c>
      <c r="B18" s="4" t="n">
        <v>1040000</v>
      </c>
      <c r="C18" s="4" t="n">
        <v>0</v>
      </c>
    </row>
    <row r="19">
      <c r="A19" s="3" t="inlineStr">
        <is>
          <t>Common stock, shares outstanding</t>
        </is>
      </c>
      <c r="B19" s="4" t="n">
        <v>1040000</v>
      </c>
      <c r="C19" s="4" t="n">
        <v>0</v>
      </c>
    </row>
    <row r="20">
      <c r="A20" s="3" t="inlineStr">
        <is>
          <t>Common Class B [Member]</t>
        </is>
      </c>
    </row>
    <row r="21">
      <c r="A21" s="3" t="inlineStr">
        <is>
          <t>Common stock, par value</t>
        </is>
      </c>
      <c r="B21" s="7" t="n">
        <v>0.0001</v>
      </c>
      <c r="C21" s="7" t="n">
        <v>0.0001</v>
      </c>
    </row>
    <row r="22">
      <c r="A22" s="3" t="inlineStr">
        <is>
          <t>Common stock, shares authorized</t>
        </is>
      </c>
      <c r="B22" s="4" t="n">
        <v>20000000</v>
      </c>
      <c r="C22" s="4" t="n">
        <v>20000000</v>
      </c>
    </row>
    <row r="23">
      <c r="A23" s="3" t="inlineStr">
        <is>
          <t>Common stock, shares, issued</t>
        </is>
      </c>
      <c r="B23" s="4" t="n">
        <v>8000000</v>
      </c>
      <c r="C23" s="4" t="n">
        <v>8000000</v>
      </c>
    </row>
    <row r="24">
      <c r="A24" s="3" t="inlineStr">
        <is>
          <t>Common stock, shares outstanding</t>
        </is>
      </c>
      <c r="B24" s="4" t="n">
        <v>8000000</v>
      </c>
      <c r="C24" s="4" t="n">
        <v>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Deficit) - Additional Information (Detail) - USD ($)</t>
        </is>
      </c>
      <c r="B1" s="2" t="inlineStr">
        <is>
          <t>Mar. 11, 2021</t>
        </is>
      </c>
      <c r="C1" s="2" t="inlineStr">
        <is>
          <t>Feb. 26, 2021</t>
        </is>
      </c>
      <c r="D1" s="2" t="inlineStr">
        <is>
          <t>Feb. 03, 2021</t>
        </is>
      </c>
      <c r="E1" s="2" t="inlineStr">
        <is>
          <t>Jan. 29, 2021</t>
        </is>
      </c>
      <c r="F1" s="2" t="inlineStr">
        <is>
          <t>Mar. 31, 2021</t>
        </is>
      </c>
      <c r="G1" s="2" t="inlineStr">
        <is>
          <t>Sep. 30, 2021</t>
        </is>
      </c>
      <c r="H1" s="2" t="inlineStr">
        <is>
          <t>Dec. 31, 2020</t>
        </is>
      </c>
      <c r="I1" s="2" t="inlineStr">
        <is>
          <t>Dec. 14, 2020</t>
        </is>
      </c>
      <c r="J1" s="2" t="inlineStr">
        <is>
          <t>Dec. 31, 2019</t>
        </is>
      </c>
    </row>
    <row r="2">
      <c r="A2" s="3" t="inlineStr">
        <is>
          <t>Preferred stock, shares authorized</t>
        </is>
      </c>
      <c r="G2" s="4" t="n">
        <v>1000000</v>
      </c>
      <c r="H2" s="4" t="n">
        <v>1000000</v>
      </c>
    </row>
    <row r="3">
      <c r="A3" s="3" t="inlineStr">
        <is>
          <t>Preferred stock, no par value</t>
        </is>
      </c>
      <c r="G3" s="7" t="n">
        <v>0.0001</v>
      </c>
      <c r="H3" s="7" t="n">
        <v>0.0001</v>
      </c>
    </row>
    <row r="4">
      <c r="A4" s="3" t="inlineStr">
        <is>
          <t>Preferred stock, shares issued</t>
        </is>
      </c>
      <c r="G4" s="4" t="n">
        <v>0</v>
      </c>
      <c r="H4" s="4" t="n">
        <v>0</v>
      </c>
    </row>
    <row r="5">
      <c r="A5" s="3" t="inlineStr">
        <is>
          <t>Preferred stock, shares outstanding</t>
        </is>
      </c>
      <c r="G5" s="4" t="n">
        <v>0</v>
      </c>
      <c r="H5" s="4" t="n">
        <v>0</v>
      </c>
    </row>
    <row r="6">
      <c r="A6" s="3" t="inlineStr">
        <is>
          <t>Common stock, shares authorized</t>
        </is>
      </c>
      <c r="G6" s="4" t="n">
        <v>200000000</v>
      </c>
    </row>
    <row r="7">
      <c r="A7" s="3" t="inlineStr">
        <is>
          <t>Common stock, no par value</t>
        </is>
      </c>
      <c r="G7" s="7" t="n">
        <v>0.0001</v>
      </c>
    </row>
    <row r="8">
      <c r="A8" s="3" t="inlineStr">
        <is>
          <t>Common stock, voting rights</t>
        </is>
      </c>
      <c r="G8" s="3" t="inlineStr">
        <is>
          <t>one</t>
        </is>
      </c>
    </row>
    <row r="9">
      <c r="A9" s="3" t="inlineStr">
        <is>
          <t>Common stock, conversion ratio, percent</t>
        </is>
      </c>
      <c r="G9" s="3" t="inlineStr">
        <is>
          <t>20.00%</t>
        </is>
      </c>
    </row>
    <row r="10">
      <c r="A10" s="3" t="inlineStr">
        <is>
          <t>Over-Allotment Option [Member] | Founder Shares [Member]</t>
        </is>
      </c>
    </row>
    <row r="11">
      <c r="A11" s="3" t="inlineStr">
        <is>
          <t>Temporary equity shares outstanding</t>
        </is>
      </c>
      <c r="B11" s="4" t="n">
        <v>1000000</v>
      </c>
    </row>
    <row r="12">
      <c r="A12" s="3" t="inlineStr">
        <is>
          <t>Common Class A [Member]</t>
        </is>
      </c>
    </row>
    <row r="13">
      <c r="A13" s="3" t="inlineStr">
        <is>
          <t>Common stock, shares authorized</t>
        </is>
      </c>
      <c r="G13" s="4" t="n">
        <v>200000000</v>
      </c>
    </row>
    <row r="14">
      <c r="A14" s="3" t="inlineStr">
        <is>
          <t>Common stock, no par value</t>
        </is>
      </c>
      <c r="G14" s="7" t="n">
        <v>0.0001</v>
      </c>
    </row>
    <row r="15">
      <c r="A15" s="3" t="inlineStr">
        <is>
          <t>Common stock, voting rights</t>
        </is>
      </c>
      <c r="G15" s="3" t="inlineStr">
        <is>
          <t>one vote</t>
        </is>
      </c>
    </row>
    <row r="16">
      <c r="A16" s="3" t="inlineStr">
        <is>
          <t>Common stock, shares outstanding</t>
        </is>
      </c>
      <c r="G16" s="4" t="n">
        <v>33040000</v>
      </c>
      <c r="H16" s="4" t="n">
        <v>0</v>
      </c>
    </row>
    <row r="17">
      <c r="A17" s="3" t="inlineStr">
        <is>
          <t>Temporary equity shares outstanding</t>
        </is>
      </c>
      <c r="G17" s="4" t="n">
        <v>32000000</v>
      </c>
      <c r="H17" s="4" t="n">
        <v>0</v>
      </c>
    </row>
    <row r="18">
      <c r="A18" s="3" t="inlineStr">
        <is>
          <t>Common stock, shares, issued</t>
        </is>
      </c>
      <c r="H18" s="4" t="n">
        <v>0</v>
      </c>
    </row>
    <row r="19">
      <c r="A19" s="3" t="inlineStr">
        <is>
          <t>Common stock subject to repurchase, shares</t>
        </is>
      </c>
      <c r="F19" s="4" t="n">
        <v>0</v>
      </c>
    </row>
    <row r="20">
      <c r="A20" s="3" t="inlineStr">
        <is>
          <t>Common Class B [Member]</t>
        </is>
      </c>
    </row>
    <row r="21">
      <c r="A21" s="3" t="inlineStr">
        <is>
          <t>Common stock, shares authorized</t>
        </is>
      </c>
      <c r="G21" s="4" t="n">
        <v>20000000</v>
      </c>
      <c r="H21" s="4" t="n">
        <v>20000000</v>
      </c>
    </row>
    <row r="22">
      <c r="A22" s="3" t="inlineStr">
        <is>
          <t>Common stock, no par value</t>
        </is>
      </c>
      <c r="G22" s="7" t="n">
        <v>0.0001</v>
      </c>
    </row>
    <row r="23">
      <c r="A23" s="3" t="inlineStr">
        <is>
          <t>Common stock, voting rights</t>
        </is>
      </c>
      <c r="G23" s="3" t="inlineStr">
        <is>
          <t>one vote</t>
        </is>
      </c>
    </row>
    <row r="24">
      <c r="A24" s="3" t="inlineStr">
        <is>
          <t>Common stock, shares outstanding</t>
        </is>
      </c>
      <c r="G24" s="4" t="n">
        <v>8000000</v>
      </c>
      <c r="H24" s="4" t="n">
        <v>8000000</v>
      </c>
      <c r="J24" s="4" t="n">
        <v>8000000</v>
      </c>
    </row>
    <row r="25">
      <c r="A25" s="3" t="inlineStr">
        <is>
          <t>Common stock, shares, issued</t>
        </is>
      </c>
      <c r="G25" s="4" t="n">
        <v>8000000</v>
      </c>
      <c r="H25" s="4" t="n">
        <v>8000000</v>
      </c>
      <c r="I25" s="4" t="n">
        <v>2875000</v>
      </c>
    </row>
    <row r="26">
      <c r="A26" s="3" t="inlineStr">
        <is>
          <t>Common stock subject to repurchase, shares</t>
        </is>
      </c>
      <c r="E26" s="4" t="n">
        <v>12125000</v>
      </c>
    </row>
    <row r="27">
      <c r="A27" s="3" t="inlineStr">
        <is>
          <t>Common stock subject to repurchase</t>
        </is>
      </c>
      <c r="C27" s="6" t="n">
        <v>0</v>
      </c>
      <c r="D27" s="6" t="n">
        <v>0</v>
      </c>
    </row>
    <row r="28">
      <c r="A28" s="3" t="inlineStr">
        <is>
          <t>Common Class B [Member] | Sponsor [Member]</t>
        </is>
      </c>
    </row>
    <row r="29">
      <c r="A29" s="3" t="inlineStr">
        <is>
          <t>Common stock, shares outstanding</t>
        </is>
      </c>
      <c r="G29" s="4" t="n">
        <v>8000000</v>
      </c>
    </row>
    <row r="30">
      <c r="A30" s="3" t="inlineStr">
        <is>
          <t>Common stock subject to repurchase, shares</t>
        </is>
      </c>
      <c r="C30" s="4" t="n">
        <v>2000000</v>
      </c>
      <c r="D30" s="4" t="n">
        <v>5000000</v>
      </c>
      <c r="G30" s="4" t="n">
        <v>8000000</v>
      </c>
    </row>
    <row r="31">
      <c r="A31" s="3" t="inlineStr">
        <is>
          <t>Common Class B [Member] | Founder Shares [Member]</t>
        </is>
      </c>
    </row>
    <row r="32">
      <c r="A32" s="3" t="inlineStr">
        <is>
          <t>Ordinary shares were subject to forfeiture</t>
        </is>
      </c>
      <c r="B32" s="4" t="n">
        <v>1000000</v>
      </c>
    </row>
    <row r="33">
      <c r="A33" s="3" t="inlineStr">
        <is>
          <t>Common Class B [Member] | Over-Allotment Option [Member]</t>
        </is>
      </c>
    </row>
    <row r="34">
      <c r="A34" s="3" t="inlineStr">
        <is>
          <t>Common stock subject to repurchase</t>
        </is>
      </c>
      <c r="G34" s="6" t="n">
        <v>0</v>
      </c>
    </row>
    <row r="35">
      <c r="A35" s="3" t="inlineStr">
        <is>
          <t>Ordinary shares were subject to forfeiture</t>
        </is>
      </c>
      <c r="G35" s="4" t="n">
        <v>1000000</v>
      </c>
    </row>
    <row r="36">
      <c r="A36" s="3" t="inlineStr">
        <is>
          <t>Percentage of increase in ordinary shares issued</t>
        </is>
      </c>
      <c r="G36" s="3" t="inlineStr">
        <is>
          <t>20.00%</t>
        </is>
      </c>
    </row>
    <row r="37">
      <c r="A37" s="3" t="inlineStr">
        <is>
          <t>Percentage of increase in ordinary shares outstanding</t>
        </is>
      </c>
      <c r="G37" s="3" t="inlineStr">
        <is>
          <t>2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Assets Measured on Recurring Basis (Detail)</t>
        </is>
      </c>
      <c r="B1" s="2" t="inlineStr">
        <is>
          <t>Sep. 30, 2021USD ($)</t>
        </is>
      </c>
    </row>
    <row r="2">
      <c r="A2" s="3" t="inlineStr">
        <is>
          <t>Quoted Prices in Active Markets (Level 1) [Member]</t>
        </is>
      </c>
    </row>
    <row r="3">
      <c r="A3" s="5" t="inlineStr">
        <is>
          <t>Fair Value, Assets and Liabilities Measured on Recurring and Nonrecurring Basis [Line Items]</t>
        </is>
      </c>
    </row>
    <row r="4">
      <c r="A4" s="3" t="inlineStr">
        <is>
          <t>Investments held in Trust Account</t>
        </is>
      </c>
      <c r="B4" s="6" t="n">
        <v>320010848</v>
      </c>
    </row>
    <row r="5">
      <c r="A5" s="3" t="inlineStr">
        <is>
          <t>Significant Other Observable Inputs (Level 2) [Member]</t>
        </is>
      </c>
    </row>
    <row r="6">
      <c r="A6" s="5" t="inlineStr">
        <is>
          <t>Fair Value, Assets and Liabilities Measured on Recurring and Nonrecurring Basis [Line Items]</t>
        </is>
      </c>
    </row>
    <row r="7">
      <c r="A7" s="3" t="inlineStr">
        <is>
          <t>Investments held in Trust Account</t>
        </is>
      </c>
      <c r="B7" s="4" t="n">
        <v>0</v>
      </c>
    </row>
    <row r="8">
      <c r="A8" s="3" t="inlineStr">
        <is>
          <t>Significant Other Unobservable Inputs (Level 3) [Member]</t>
        </is>
      </c>
    </row>
    <row r="9">
      <c r="A9" s="5" t="inlineStr">
        <is>
          <t>Fair Value, Assets and Liabilities Measured on Recurring and Nonrecurring Basis [Line Items]</t>
        </is>
      </c>
    </row>
    <row r="10">
      <c r="A10" s="3" t="inlineStr">
        <is>
          <t>Investments held in Trust Account</t>
        </is>
      </c>
      <c r="B1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Reported Financial Information - Summary of Impact to the Reported Amounts of Weighted Average Shares Outstanding and Basic and Diluted Earnings Per (Detail) - $ / shares</t>
        </is>
      </c>
      <c r="B1" s="2" t="inlineStr">
        <is>
          <t>3 Months Ended</t>
        </is>
      </c>
      <c r="C1" s="2" t="inlineStr">
        <is>
          <t>9 Months Ended</t>
        </is>
      </c>
    </row>
    <row r="2">
      <c r="B2" s="2" t="inlineStr">
        <is>
          <t>Sep. 30, 2021</t>
        </is>
      </c>
      <c r="C2" s="2" t="inlineStr">
        <is>
          <t>Sep. 30, 2021</t>
        </is>
      </c>
    </row>
    <row r="3">
      <c r="A3" s="3" t="inlineStr">
        <is>
          <t>Class A ordinary shares subject to possible redemption [Member]</t>
        </is>
      </c>
    </row>
    <row r="4">
      <c r="A4" s="5" t="inlineStr">
        <is>
          <t>New Accounting Pronouncements or Change in Accounting Principle [Line Items]</t>
        </is>
      </c>
    </row>
    <row r="5">
      <c r="A5" s="3" t="inlineStr">
        <is>
          <t>Basic and diluted weighted average shares outstanding, Class A ordinary shares subject to possible redemption</t>
        </is>
      </c>
      <c r="B5" s="4" t="n">
        <v>32000000</v>
      </c>
      <c r="C5" s="4" t="n">
        <v>23912088</v>
      </c>
    </row>
    <row r="6">
      <c r="A6" s="3" t="inlineStr">
        <is>
          <t>Basic and diluted earnings per ordinary share</t>
        </is>
      </c>
      <c r="B6" s="8" t="n">
        <v>-0.05</v>
      </c>
      <c r="C6" s="8" t="n">
        <v>-0.15</v>
      </c>
    </row>
    <row r="7">
      <c r="A7" s="3" t="inlineStr">
        <is>
          <t>Non-redeemable ordinary shares [Member]</t>
        </is>
      </c>
    </row>
    <row r="8">
      <c r="A8" s="5" t="inlineStr">
        <is>
          <t>New Accounting Pronouncements or Change in Accounting Principle [Line Items]</t>
        </is>
      </c>
    </row>
    <row r="9">
      <c r="A9" s="3" t="inlineStr">
        <is>
          <t>Basic and diluted weighted average shares outstanding, Class A ordinary shares subject to possible redemption</t>
        </is>
      </c>
      <c r="B9" s="4" t="n">
        <v>9040000</v>
      </c>
      <c r="C9" s="4" t="n">
        <v>8524396</v>
      </c>
    </row>
    <row r="10">
      <c r="A10" s="3" t="inlineStr">
        <is>
          <t>Basic and diluted earnings per ordinary share</t>
        </is>
      </c>
      <c r="B10" s="8" t="n">
        <v>-0.05</v>
      </c>
      <c r="C10" s="8" t="n">
        <v>-0.15</v>
      </c>
    </row>
    <row r="11">
      <c r="A11" s="3" t="inlineStr">
        <is>
          <t>As Previously Reported [Member] | Class A ordinary shares subject to possible redemption [Member]</t>
        </is>
      </c>
    </row>
    <row r="12">
      <c r="A12" s="5" t="inlineStr">
        <is>
          <t>New Accounting Pronouncements or Change in Accounting Principle [Line Items]</t>
        </is>
      </c>
    </row>
    <row r="13">
      <c r="A13" s="3" t="inlineStr">
        <is>
          <t>Basic and diluted weighted average shares outstanding, Class A ordinary shares subject to possible redemption</t>
        </is>
      </c>
      <c r="B13" s="4" t="n">
        <v>33040000</v>
      </c>
      <c r="C13" s="4" t="n">
        <v>24689231</v>
      </c>
    </row>
    <row r="14">
      <c r="A14" s="3" t="inlineStr">
        <is>
          <t>Basic and diluted earnings per ordinary share</t>
        </is>
      </c>
      <c r="B14" s="8" t="n">
        <v>-0.05</v>
      </c>
      <c r="C14" s="8" t="n">
        <v>-0.15</v>
      </c>
    </row>
    <row r="15">
      <c r="A15" s="3" t="inlineStr">
        <is>
          <t>As Previously Reported [Member] | Non-redeemable ordinary shares [Member]</t>
        </is>
      </c>
    </row>
    <row r="16">
      <c r="A16" s="5" t="inlineStr">
        <is>
          <t>New Accounting Pronouncements or Change in Accounting Principle [Line Items]</t>
        </is>
      </c>
    </row>
    <row r="17">
      <c r="A17" s="3" t="inlineStr">
        <is>
          <t>Basic and diluted weighted average shares outstanding, Class A ordinary shares subject to possible redemption</t>
        </is>
      </c>
      <c r="B17" s="4" t="n">
        <v>8000000</v>
      </c>
      <c r="C17" s="4" t="n">
        <v>7747253</v>
      </c>
    </row>
    <row r="18">
      <c r="A18" s="3" t="inlineStr">
        <is>
          <t>Basic and diluted earnings per ordinary share</t>
        </is>
      </c>
      <c r="B18" s="8" t="n">
        <v>-0.05</v>
      </c>
      <c r="C18" s="8" t="n">
        <v>-0.15</v>
      </c>
    </row>
    <row r="19">
      <c r="A19" s="3" t="inlineStr">
        <is>
          <t>Adjustment [Member] | Class A ordinary shares subject to possible redemption [Member]</t>
        </is>
      </c>
    </row>
    <row r="20">
      <c r="A20" s="5" t="inlineStr">
        <is>
          <t>New Accounting Pronouncements or Change in Accounting Principle [Line Items]</t>
        </is>
      </c>
    </row>
    <row r="21">
      <c r="A21" s="3" t="inlineStr">
        <is>
          <t>Basic and diluted weighted average shares outstanding, Class A ordinary shares subject to possible redemption</t>
        </is>
      </c>
      <c r="B21" s="4" t="n">
        <v>-1040000</v>
      </c>
      <c r="C21" s="4" t="n">
        <v>-777143</v>
      </c>
    </row>
    <row r="22">
      <c r="A22" s="3" t="inlineStr">
        <is>
          <t>Basic and diluted earnings per ordinary share</t>
        </is>
      </c>
      <c r="B22" s="6" t="n">
        <v>0</v>
      </c>
      <c r="C22" s="6" t="n">
        <v>0</v>
      </c>
    </row>
    <row r="23">
      <c r="A23" s="3" t="inlineStr">
        <is>
          <t>Adjustment [Member] | Non-redeemable ordinary shares [Member]</t>
        </is>
      </c>
    </row>
    <row r="24">
      <c r="A24" s="5" t="inlineStr">
        <is>
          <t>New Accounting Pronouncements or Change in Accounting Principle [Line Items]</t>
        </is>
      </c>
    </row>
    <row r="25">
      <c r="A25" s="3" t="inlineStr">
        <is>
          <t>Basic and diluted weighted average shares outstanding, Class A ordinary shares subject to possible redemption</t>
        </is>
      </c>
      <c r="B25" s="4" t="n">
        <v>1040000</v>
      </c>
      <c r="C25" s="4" t="n">
        <v>777143</v>
      </c>
    </row>
    <row r="26">
      <c r="A26" s="3" t="inlineStr">
        <is>
          <t>Basic and diluted earnings per ordinary share</t>
        </is>
      </c>
      <c r="B26" s="6" t="n">
        <v>0</v>
      </c>
      <c r="C26" s="6" t="n">
        <v>0</v>
      </c>
    </row>
    <row r="27">
      <c r="A27" s="3" t="inlineStr">
        <is>
          <t>As Restated [Member] | Class A ordinary shares subject to possible redemption [Member]</t>
        </is>
      </c>
    </row>
    <row r="28">
      <c r="A28" s="5" t="inlineStr">
        <is>
          <t>New Accounting Pronouncements or Change in Accounting Principle [Line Items]</t>
        </is>
      </c>
    </row>
    <row r="29">
      <c r="A29" s="3" t="inlineStr">
        <is>
          <t>Basic and diluted weighted average shares outstanding, Class A ordinary shares subject to possible redemption</t>
        </is>
      </c>
      <c r="B29" s="4" t="n">
        <v>32000000</v>
      </c>
      <c r="C29" s="4" t="n">
        <v>23912088</v>
      </c>
    </row>
    <row r="30">
      <c r="A30" s="3" t="inlineStr">
        <is>
          <t>Basic and diluted earnings per ordinary share</t>
        </is>
      </c>
      <c r="B30" s="8" t="n">
        <v>-0.05</v>
      </c>
      <c r="C30" s="8" t="n">
        <v>-0.15</v>
      </c>
    </row>
    <row r="31">
      <c r="A31" s="3" t="inlineStr">
        <is>
          <t>As Restated [Member] | Non-redeemable ordinary shares [Member]</t>
        </is>
      </c>
    </row>
    <row r="32">
      <c r="A32" s="5" t="inlineStr">
        <is>
          <t>New Accounting Pronouncements or Change in Accounting Principle [Line Items]</t>
        </is>
      </c>
    </row>
    <row r="33">
      <c r="A33" s="3" t="inlineStr">
        <is>
          <t>Basic and diluted weighted average shares outstanding, Class A ordinary shares subject to possible redemption</t>
        </is>
      </c>
      <c r="B33" s="4" t="n">
        <v>9040000</v>
      </c>
      <c r="C33" s="4" t="n">
        <v>8524396</v>
      </c>
    </row>
    <row r="34">
      <c r="A34" s="3" t="inlineStr">
        <is>
          <t>Basic and diluted earnings per ordinary share</t>
        </is>
      </c>
      <c r="B34" s="8" t="n">
        <v>-0.05</v>
      </c>
      <c r="C34" s="8" t="n">
        <v>-0.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1</t>
        </is>
      </c>
      <c r="C2" s="2" t="inlineStr">
        <is>
          <t>Sep. 30, 2021</t>
        </is>
      </c>
    </row>
    <row r="3">
      <c r="A3" s="3" t="inlineStr">
        <is>
          <t>General and administrative expenses</t>
        </is>
      </c>
      <c r="B3" s="6" t="n">
        <v>1921010</v>
      </c>
      <c r="C3" s="6" t="n">
        <v>4923011</v>
      </c>
    </row>
    <row r="4">
      <c r="A4" s="3" t="inlineStr">
        <is>
          <t>General and administrative expenses - related party</t>
        </is>
      </c>
      <c r="B4" s="4" t="n">
        <v>30000</v>
      </c>
      <c r="C4" s="4" t="n">
        <v>70000</v>
      </c>
    </row>
    <row r="5">
      <c r="A5" s="3" t="inlineStr">
        <is>
          <t>Loss from operations</t>
        </is>
      </c>
      <c r="B5" s="4" t="n">
        <v>-1951010</v>
      </c>
      <c r="C5" s="4" t="n">
        <v>-4993011</v>
      </c>
    </row>
    <row r="6">
      <c r="A6" s="3" t="inlineStr">
        <is>
          <t>Income from investments held in Trust Account</t>
        </is>
      </c>
      <c r="B6" s="4" t="n">
        <v>4916</v>
      </c>
      <c r="C6" s="4" t="n">
        <v>10848</v>
      </c>
    </row>
    <row r="7">
      <c r="A7" s="3" t="inlineStr">
        <is>
          <t>Net loss</t>
        </is>
      </c>
      <c r="B7" s="4" t="n">
        <v>-1946094</v>
      </c>
      <c r="C7" s="4" t="n">
        <v>-4982163</v>
      </c>
    </row>
    <row r="8">
      <c r="A8" s="3" t="inlineStr">
        <is>
          <t>Class A ordinary shares subject to possible redemption [Member]</t>
        </is>
      </c>
    </row>
    <row r="9">
      <c r="A9" s="3" t="inlineStr">
        <is>
          <t>Net loss</t>
        </is>
      </c>
      <c r="B9" s="6" t="n">
        <v>-1517422</v>
      </c>
      <c r="C9" s="6" t="n">
        <v>-3672837</v>
      </c>
    </row>
    <row r="10">
      <c r="A10" s="3" t="inlineStr">
        <is>
          <t>Basic and diluted weighted average shares outstanding</t>
        </is>
      </c>
      <c r="B10" s="4" t="n">
        <v>32000000</v>
      </c>
      <c r="C10" s="4" t="n">
        <v>23912088</v>
      </c>
    </row>
    <row r="11">
      <c r="A11" s="3" t="inlineStr">
        <is>
          <t>Basic and diluted net loss per ordinary share</t>
        </is>
      </c>
      <c r="B11" s="8" t="n">
        <v>-0.05</v>
      </c>
      <c r="C11" s="8" t="n">
        <v>-0.15</v>
      </c>
    </row>
    <row r="12">
      <c r="A12" s="3" t="inlineStr">
        <is>
          <t>Non-redeemable ordinary shares [Member]</t>
        </is>
      </c>
    </row>
    <row r="13">
      <c r="A13" s="3" t="inlineStr">
        <is>
          <t>Net loss</t>
        </is>
      </c>
      <c r="B13" s="6" t="n">
        <v>-428672</v>
      </c>
      <c r="C13" s="6" t="n">
        <v>-1309326</v>
      </c>
    </row>
    <row r="14">
      <c r="A14" s="3" t="inlineStr">
        <is>
          <t>Basic and diluted weighted average shares outstanding</t>
        </is>
      </c>
      <c r="B14" s="4" t="n">
        <v>9040000</v>
      </c>
      <c r="C14" s="4" t="n">
        <v>8524396</v>
      </c>
    </row>
    <row r="15">
      <c r="A15" s="3" t="inlineStr">
        <is>
          <t>Basic and diluted net loss per ordinary share</t>
        </is>
      </c>
      <c r="B15" s="8" t="n">
        <v>-0.05</v>
      </c>
      <c r="C15" s="8" t="n">
        <v>-0.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6" customWidth="1" min="5" max="5"/>
    <col width="29" customWidth="1" min="6" max="6"/>
  </cols>
  <sheetData>
    <row r="1">
      <c r="A1" s="1" t="inlineStr">
        <is>
          <t>Condensed Statements of Changes in Shareholders' Equity (Deficit) - USD ($)</t>
        </is>
      </c>
      <c r="B1" s="2" t="inlineStr">
        <is>
          <t>Total</t>
        </is>
      </c>
      <c r="C1" s="2" t="inlineStr">
        <is>
          <t>Common Class A [Member]</t>
        </is>
      </c>
      <c r="D1" s="2" t="inlineStr">
        <is>
          <t>Common Class B [Member]</t>
        </is>
      </c>
      <c r="E1" s="2" t="inlineStr">
        <is>
          <t>Additional Paid-in Capital [Member]</t>
        </is>
      </c>
      <c r="F1" s="2" t="inlineStr">
        <is>
          <t>Accumulated Deficit [Member]</t>
        </is>
      </c>
    </row>
    <row r="2">
      <c r="A2" s="3" t="inlineStr">
        <is>
          <t>Beginning balance at Dec. 31, 2020</t>
        </is>
      </c>
      <c r="B2" s="6" t="n">
        <v>6154</v>
      </c>
      <c r="C2" s="6" t="n">
        <v>0</v>
      </c>
      <c r="D2" s="6" t="n">
        <v>800</v>
      </c>
      <c r="E2" s="6" t="n">
        <v>24200</v>
      </c>
      <c r="F2" s="6" t="n">
        <v>-18846</v>
      </c>
    </row>
    <row r="3">
      <c r="A3" s="3" t="inlineStr">
        <is>
          <t>Beginning balance (shares) at Dec. 31, 2020</t>
        </is>
      </c>
      <c r="C3" s="4" t="n">
        <v>0</v>
      </c>
      <c r="D3" s="4" t="n">
        <v>8000000</v>
      </c>
    </row>
    <row r="4">
      <c r="A4" s="5" t="inlineStr">
        <is>
          <t>Reclassification Adjustment out of Accumulated Other Comprehensive Income on Derivatives [Line Items]</t>
        </is>
      </c>
    </row>
    <row r="5">
      <c r="A5" s="3" t="inlineStr">
        <is>
          <t>Sale of private placement shares to Sponsor in private placement, net of offering costs</t>
        </is>
      </c>
      <c r="B5" s="4" t="n">
        <v>10383883</v>
      </c>
      <c r="C5" s="6" t="n">
        <v>104</v>
      </c>
      <c r="E5" s="4" t="n">
        <v>10383779</v>
      </c>
    </row>
    <row r="6">
      <c r="A6" s="3" t="inlineStr">
        <is>
          <t>Sale of private placement shares to Sponsor in private placement, net of offering costs (shares)</t>
        </is>
      </c>
      <c r="C6" s="4" t="n">
        <v>1040000</v>
      </c>
    </row>
    <row r="7">
      <c r="A7" s="3" t="inlineStr">
        <is>
          <t>Accretion of Class A ordinary shares subject to redemption</t>
        </is>
      </c>
      <c r="B7" s="4" t="n">
        <v>-17455524</v>
      </c>
      <c r="C7" s="6" t="n">
        <v>0</v>
      </c>
      <c r="E7" s="4" t="n">
        <v>-10407979</v>
      </c>
      <c r="F7" s="4" t="n">
        <v>-7047545</v>
      </c>
    </row>
    <row r="8">
      <c r="A8" s="3" t="inlineStr">
        <is>
          <t>Accretion of Class A ordinary shares subject to redemption (Shares)</t>
        </is>
      </c>
      <c r="C8" s="4" t="n">
        <v>0</v>
      </c>
    </row>
    <row r="9">
      <c r="A9" s="3" t="inlineStr">
        <is>
          <t>Net loss</t>
        </is>
      </c>
      <c r="B9" s="4" t="n">
        <v>-523923</v>
      </c>
      <c r="F9" s="4" t="n">
        <v>-523923</v>
      </c>
    </row>
    <row r="10">
      <c r="A10" s="3" t="inlineStr">
        <is>
          <t>Ending balance at Mar. 31, 2021</t>
        </is>
      </c>
      <c r="B10" s="4" t="n">
        <v>-7589410</v>
      </c>
      <c r="C10" s="6" t="n">
        <v>104</v>
      </c>
      <c r="D10" s="6" t="n">
        <v>800</v>
      </c>
      <c r="E10" s="4" t="n">
        <v>0</v>
      </c>
      <c r="F10" s="4" t="n">
        <v>-7590314</v>
      </c>
    </row>
    <row r="11">
      <c r="A11" s="3" t="inlineStr">
        <is>
          <t>Ending balance (shares) at Mar. 31, 2021</t>
        </is>
      </c>
      <c r="C11" s="4" t="n">
        <v>1040000</v>
      </c>
      <c r="D11" s="4" t="n">
        <v>8000000</v>
      </c>
    </row>
    <row r="12">
      <c r="A12" s="3" t="inlineStr">
        <is>
          <t>Beginning balance at Dec. 31, 2020</t>
        </is>
      </c>
      <c r="B12" s="4" t="n">
        <v>6154</v>
      </c>
      <c r="C12" s="6" t="n">
        <v>0</v>
      </c>
      <c r="D12" s="6" t="n">
        <v>800</v>
      </c>
      <c r="E12" s="4" t="n">
        <v>24200</v>
      </c>
      <c r="F12" s="4" t="n">
        <v>-18846</v>
      </c>
    </row>
    <row r="13">
      <c r="A13" s="3" t="inlineStr">
        <is>
          <t>Beginning balance (shares) at Dec. 31, 2020</t>
        </is>
      </c>
      <c r="C13" s="4" t="n">
        <v>0</v>
      </c>
      <c r="D13" s="4" t="n">
        <v>8000000</v>
      </c>
    </row>
    <row r="14">
      <c r="A14" s="5" t="inlineStr">
        <is>
          <t>Reclassification Adjustment out of Accumulated Other Comprehensive Income on Derivatives [Line Items]</t>
        </is>
      </c>
    </row>
    <row r="15">
      <c r="A15" s="3" t="inlineStr">
        <is>
          <t>Net loss</t>
        </is>
      </c>
      <c r="B15" s="4" t="n">
        <v>-4982163</v>
      </c>
    </row>
    <row r="16">
      <c r="A16" s="3" t="inlineStr">
        <is>
          <t>Ending balance at Sep. 30, 2021</t>
        </is>
      </c>
      <c r="B16" s="4" t="n">
        <v>-12047650</v>
      </c>
      <c r="C16" s="6" t="n">
        <v>104</v>
      </c>
      <c r="D16" s="6" t="n">
        <v>800</v>
      </c>
      <c r="E16" s="4" t="n">
        <v>0</v>
      </c>
      <c r="F16" s="4" t="n">
        <v>-12048554</v>
      </c>
    </row>
    <row r="17">
      <c r="A17" s="3" t="inlineStr">
        <is>
          <t>Ending balance (shares) at Sep. 30, 2021</t>
        </is>
      </c>
      <c r="C17" s="4" t="n">
        <v>1040000</v>
      </c>
      <c r="D17" s="4" t="n">
        <v>8000000</v>
      </c>
    </row>
    <row r="18">
      <c r="A18" s="3" t="inlineStr">
        <is>
          <t>Beginning balance at Mar. 31, 2021</t>
        </is>
      </c>
      <c r="B18" s="4" t="n">
        <v>-7589410</v>
      </c>
      <c r="C18" s="6" t="n">
        <v>104</v>
      </c>
      <c r="D18" s="6" t="n">
        <v>800</v>
      </c>
      <c r="E18" s="4" t="n">
        <v>0</v>
      </c>
      <c r="F18" s="4" t="n">
        <v>-7590314</v>
      </c>
    </row>
    <row r="19">
      <c r="A19" s="3" t="inlineStr">
        <is>
          <t>Beginning balance (shares) at Mar. 31, 2021</t>
        </is>
      </c>
      <c r="C19" s="4" t="n">
        <v>1040000</v>
      </c>
      <c r="D19" s="4" t="n">
        <v>8000000</v>
      </c>
    </row>
    <row r="20">
      <c r="A20" s="5" t="inlineStr">
        <is>
          <t>Reclassification Adjustment out of Accumulated Other Comprehensive Income on Derivatives [Line Items]</t>
        </is>
      </c>
    </row>
    <row r="21">
      <c r="A21" s="3" t="inlineStr">
        <is>
          <t>Net loss</t>
        </is>
      </c>
      <c r="B21" s="4" t="n">
        <v>-2512146</v>
      </c>
      <c r="F21" s="4" t="n">
        <v>-2512146</v>
      </c>
    </row>
    <row r="22">
      <c r="A22" s="3" t="inlineStr">
        <is>
          <t>Ending balance at Jun. 30, 2021</t>
        </is>
      </c>
      <c r="B22" s="4" t="n">
        <v>-10101556</v>
      </c>
      <c r="C22" s="6" t="n">
        <v>104</v>
      </c>
      <c r="D22" s="6" t="n">
        <v>800</v>
      </c>
      <c r="E22" s="4" t="n">
        <v>0</v>
      </c>
      <c r="F22" s="4" t="n">
        <v>-10102460</v>
      </c>
    </row>
    <row r="23">
      <c r="A23" s="3" t="inlineStr">
        <is>
          <t>Ending balance (shares) at Jun. 30, 2021</t>
        </is>
      </c>
      <c r="C23" s="4" t="n">
        <v>1040000</v>
      </c>
      <c r="D23" s="4" t="n">
        <v>8000000</v>
      </c>
    </row>
    <row r="24">
      <c r="A24" s="5" t="inlineStr">
        <is>
          <t>Reclassification Adjustment out of Accumulated Other Comprehensive Income on Derivatives [Line Items]</t>
        </is>
      </c>
    </row>
    <row r="25">
      <c r="A25" s="3" t="inlineStr">
        <is>
          <t>Net loss</t>
        </is>
      </c>
      <c r="B25" s="4" t="n">
        <v>-1946094</v>
      </c>
      <c r="F25" s="4" t="n">
        <v>-1946094</v>
      </c>
    </row>
    <row r="26">
      <c r="A26" s="3" t="inlineStr">
        <is>
          <t>Ending balance at Sep. 30, 2021</t>
        </is>
      </c>
      <c r="B26" s="6" t="n">
        <v>-12047650</v>
      </c>
      <c r="C26" s="6" t="n">
        <v>104</v>
      </c>
      <c r="D26" s="6" t="n">
        <v>800</v>
      </c>
      <c r="E26" s="6" t="n">
        <v>0</v>
      </c>
      <c r="F26" s="6" t="n">
        <v>-12048554</v>
      </c>
    </row>
    <row r="27">
      <c r="A27" s="3" t="inlineStr">
        <is>
          <t>Ending balance (shares) at Sep. 30, 2021</t>
        </is>
      </c>
      <c r="C27" s="4" t="n">
        <v>1040000</v>
      </c>
      <c r="D27" s="4" t="n">
        <v>8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8" customWidth="1" min="1" max="1"/>
    <col width="15" customWidth="1" min="2" max="2"/>
  </cols>
  <sheetData>
    <row r="1">
      <c r="A1" s="1" t="inlineStr">
        <is>
          <t>Condensed Statement of Cash Flows - USD ($)</t>
        </is>
      </c>
      <c r="B1" s="2" t="inlineStr">
        <is>
          <t>9 Months Ended</t>
        </is>
      </c>
    </row>
    <row r="2">
      <c r="B2" s="2" t="inlineStr">
        <is>
          <t>Sep. 30, 2021</t>
        </is>
      </c>
    </row>
    <row r="3">
      <c r="A3" s="5" t="inlineStr">
        <is>
          <t>Cash Flows from Operating Activities:</t>
        </is>
      </c>
    </row>
    <row r="4">
      <c r="A4" s="3" t="inlineStr">
        <is>
          <t>Net loss</t>
        </is>
      </c>
      <c r="B4" s="6" t="n">
        <v>-4982163</v>
      </c>
    </row>
    <row r="5">
      <c r="A5" s="5" t="inlineStr">
        <is>
          <t>Adjustments to reconcile net loss to net cash used in operating activities:</t>
        </is>
      </c>
    </row>
    <row r="6">
      <c r="A6" s="3" t="inlineStr">
        <is>
          <t>Income from investments held in Trust Account</t>
        </is>
      </c>
      <c r="B6" s="4" t="n">
        <v>-10848</v>
      </c>
    </row>
    <row r="7">
      <c r="A7" s="3" t="inlineStr">
        <is>
          <t>General and administrative expenses paid by related party under note payable</t>
        </is>
      </c>
      <c r="B7" s="4" t="n">
        <v>44617</v>
      </c>
    </row>
    <row r="8">
      <c r="A8" s="5" t="inlineStr">
        <is>
          <t>Changes in operating assets and liabilities:</t>
        </is>
      </c>
    </row>
    <row r="9">
      <c r="A9" s="3" t="inlineStr">
        <is>
          <t>Prepaid expenses</t>
        </is>
      </c>
      <c r="B9" s="4" t="n">
        <v>-1057446</v>
      </c>
    </row>
    <row r="10">
      <c r="A10" s="3" t="inlineStr">
        <is>
          <t>Accounts payable</t>
        </is>
      </c>
      <c r="B10" s="4" t="n">
        <v>1761778</v>
      </c>
    </row>
    <row r="11">
      <c r="A11" s="3" t="inlineStr">
        <is>
          <t>Accrued expenses</t>
        </is>
      </c>
      <c r="B11" s="4" t="n">
        <v>2132003</v>
      </c>
    </row>
    <row r="12">
      <c r="A12" s="3" t="inlineStr">
        <is>
          <t>Due to related party</t>
        </is>
      </c>
      <c r="B12" s="4" t="n">
        <v>623623</v>
      </c>
    </row>
    <row r="13">
      <c r="A13" s="3" t="inlineStr">
        <is>
          <t>Net cash used in operating activities</t>
        </is>
      </c>
      <c r="B13" s="4" t="n">
        <v>-1488436</v>
      </c>
    </row>
    <row r="14">
      <c r="A14" s="5" t="inlineStr">
        <is>
          <t>Cash Flows from Investing Activities:</t>
        </is>
      </c>
    </row>
    <row r="15">
      <c r="A15" s="3" t="inlineStr">
        <is>
          <t>Cash deposited in Trust Account</t>
        </is>
      </c>
      <c r="B15" s="4" t="n">
        <v>-320000000</v>
      </c>
    </row>
    <row r="16">
      <c r="A16" s="3" t="inlineStr">
        <is>
          <t>Net cash used in investing activities</t>
        </is>
      </c>
      <c r="B16" s="4" t="n">
        <v>-320000000</v>
      </c>
    </row>
    <row r="17">
      <c r="A17" s="5" t="inlineStr">
        <is>
          <t>Cash Flows from Financing Activities:</t>
        </is>
      </c>
    </row>
    <row r="18">
      <c r="A18" s="3" t="inlineStr">
        <is>
          <t>Repayment of note payable to related party</t>
        </is>
      </c>
      <c r="B18" s="4" t="n">
        <v>-413562</v>
      </c>
    </row>
    <row r="19">
      <c r="A19" s="3" t="inlineStr">
        <is>
          <t>Proceeds received from initial public offering, gross</t>
        </is>
      </c>
      <c r="B19" s="4" t="n">
        <v>320000000</v>
      </c>
    </row>
    <row r="20">
      <c r="A20" s="3" t="inlineStr">
        <is>
          <t>Proceeds received from private placement</t>
        </is>
      </c>
      <c r="B20" s="4" t="n">
        <v>10400000</v>
      </c>
    </row>
    <row r="21">
      <c r="A21" s="3" t="inlineStr">
        <is>
          <t>Offering costs paid</t>
        </is>
      </c>
      <c r="B21" s="4" t="n">
        <v>-5790750</v>
      </c>
    </row>
    <row r="22">
      <c r="A22" s="3" t="inlineStr">
        <is>
          <t>Net cash provided by financing activities</t>
        </is>
      </c>
      <c r="B22" s="4" t="n">
        <v>324195688</v>
      </c>
    </row>
    <row r="23">
      <c r="A23" s="3" t="inlineStr">
        <is>
          <t>Net increase in cash</t>
        </is>
      </c>
      <c r="B23" s="4" t="n">
        <v>2707252</v>
      </c>
    </row>
    <row r="24">
      <c r="A24" s="3" t="inlineStr">
        <is>
          <t>Cash - beginning of the period</t>
        </is>
      </c>
      <c r="B24" s="3" t="inlineStr">
        <is>
          <t xml:space="preserve"> </t>
        </is>
      </c>
    </row>
    <row r="25">
      <c r="A25" s="3" t="inlineStr">
        <is>
          <t>Cash - end of the period</t>
        </is>
      </c>
      <c r="B25" s="4" t="n">
        <v>2707252</v>
      </c>
    </row>
    <row r="26">
      <c r="A26" s="5" t="inlineStr">
        <is>
          <t>Supplemental disclosure of noncash investing and financing activities:</t>
        </is>
      </c>
    </row>
    <row r="27">
      <c r="A27" s="3" t="inlineStr">
        <is>
          <t>Offering costs included in accounts payable</t>
        </is>
      </c>
      <c r="B27" s="4" t="n">
        <v>6479</v>
      </c>
    </row>
    <row r="28">
      <c r="A28" s="3" t="inlineStr">
        <is>
          <t>Offering costs included in accrued expenses</t>
        </is>
      </c>
      <c r="B28" s="4" t="n">
        <v>73567</v>
      </c>
    </row>
    <row r="29">
      <c r="A29" s="3" t="inlineStr">
        <is>
          <t>Offering costs paid by related party under note payable</t>
        </is>
      </c>
      <c r="B29" s="4" t="n">
        <v>322595</v>
      </c>
    </row>
    <row r="30">
      <c r="A30" s="3" t="inlineStr">
        <is>
          <t>Offering costs included in due to related party</t>
        </is>
      </c>
      <c r="B30" s="4" t="n">
        <v>51500</v>
      </c>
    </row>
    <row r="31">
      <c r="A31" s="3" t="inlineStr">
        <is>
          <t>Reversal of offering costs included in accrued expenses in prior year</t>
        </is>
      </c>
      <c r="B31" s="4" t="n">
        <v>100000</v>
      </c>
    </row>
    <row r="32">
      <c r="A32" s="3" t="inlineStr">
        <is>
          <t>Prepaid expenses paid by related party through note payable</t>
        </is>
      </c>
      <c r="B32" s="4" t="n">
        <v>19600</v>
      </c>
    </row>
    <row r="33">
      <c r="A33" s="3" t="inlineStr">
        <is>
          <t>Outstanding accounts payable balance paid by related party under note payable</t>
        </is>
      </c>
      <c r="B33" s="4" t="n">
        <v>9000</v>
      </c>
    </row>
    <row r="34">
      <c r="A34" s="3" t="inlineStr">
        <is>
          <t>Deferred underwriting commissions</t>
        </is>
      </c>
      <c r="B34" s="6" t="n">
        <v>112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1</t>
        </is>
      </c>
    </row>
    <row r="3">
      <c r="A3" s="5" t="inlineStr">
        <is>
          <t>Organization, Consolidation and Presentation of Financial Statements [Abstract]</t>
        </is>
      </c>
    </row>
    <row r="4">
      <c r="A4" s="3" t="inlineStr">
        <is>
          <t>Description of Organization and Business Operations</t>
        </is>
      </c>
      <c r="B4" s="3" t="inlineStr">
        <is>
          <t xml:space="preserve">Note 1 — Description of Organization and Business Operations SVF Investment Corp. 3, formerly known as SVF Investment III Corp., (the “Company”) is a blank check company incorporated as a Cayman Islands exempted company on December 11, 2020. The Company was incorporated for the purpose of effecting a merger, share exchange, asset acquisition, share purchase, reorganization or similar business combination with one or more businesses that the Company has not yet identified (“Business Combination”). As of September 30, 2021, the Company had not yet The Company’s sponsor is SVF Sponsor III (DE) LLC, a Delaware limited liability company (“Sponsor”). The registration statement for the Company’s Initial Public Offering was declared effective on March 8, 2021. On March 11, 2021, the Company consummated its Initial Public Offering of 32,000,000 Class A ordinary shares (the “Public Shares”), including the 4,000,000 Public Shares as a result of the underwriters’ full exercise of their over-allotment option, at an offering price of $10.00 per Public Share, generating gross proceeds of $320.0 million, and incurring offering costs of approximately $18.1 million, of which approximately $11.2 million was for deferred underwriting commissions (see Note 5). On April 22, 2021, the underwriters made a payment to the Company in an amount of $640,000 to reimburse certain of the expenses in connection with its Initial Public Offering. Simultaneously with the closing of the Initial Public Offering, the Company consummated the private placement (“Private Placement”) of 1,040,000 Class A ordinary shares (the “Private Placement Shares”), at a price of $10.00 per Private Placement Share to the Sponsor, generating gross proceeds of $10.4 million (see Note 4). Upon the closing of the Initial Public Offering, management agreed that an amount equal to at least $10.00 per Public Share sold in the Initial Public Offering, including the proceeds of the Private Placement Shares, will be held in a trust account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Share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provides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at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 ote 7 ) . T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11,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Liquidity and Capital Resources As of September 30, 2021, the Company had approximately $2.7 million in its operating bank account and working capital deficit of approximately $858,000. Prior to the completion of the Initial Public Offering, the Company’s liquidity needs were satisfied through the payment by the Company’s Sponsor of $25,000 for certain offering costs on the Company’s behalf in exchange for the issuance of the Founder Shares, and borrowings under the Company’s promissory note with its Sponsor of $300,000 as well as additional advances of approximately $114,000. Subsequent to the consummation of the Initial Public Offering and Private Placement, the Company’s liquidity needs will be satisfied with a portion of the proceeds of On August 10, 2021 the Sponsor agreed to loan the Company million as the Working Capital Loan. On November 9, 2021 the Sponsor and the Company agreed to amend this loan to increase the commitment by $1.0 millio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 does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5" t="inlineStr">
        <is>
          <t>Accounting Policies [Abstract]</t>
        </is>
      </c>
    </row>
    <row r="4">
      <c r="A4" s="3" t="inlineStr">
        <is>
          <t>Basis of Presentation and Summary of Significant Accounting Policies</t>
        </is>
      </c>
      <c r="B4" s="3" t="inlineStr">
        <is>
          <t xml:space="preserve">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or any future period. Emerging Growth Company The Company is an “emerging growth company,” as defined in Section Further, Section 102(b)(1) of the JOBS Act exempts emerging growth companies from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held outside the Trust Account as of September 30, 2021 and December 31, 2020. Concentration of Credit Risk Financial instruments that potentially subject the Company to concentrations of credit risk consist of cash accounts in a financial institution, which, at times, may exceed the Federal Depository Insurance Corporation coverage limit of $ and investments held in the Trust Account. As of September , and December , , the Company had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and December 31, 2020, the carrying the determined Offering Costs Associated with the Initial Public Offering Offering costs consist of legal, accounting, underwriting and other costs incurred that were directly related to the Initial Public Offering. Offering costs were allocated between the Private Placement Shares and the Public Shares based on a relative fair value basis, compared to total proceeds received. Additionally, at the Initial Public Offering, offering costs allocated to the Public Shares were charged against temporary equity and offering costs allocated to the Private Placement Shares were charged against shareholders’ equity (deficit). Deferred underwriting commissions are classified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deficit). The Company’s Class A ordinary shares feature certain redemption rights that are considered to be outside of the Company’s control and subject to the occurrence of uncertain future events. Accordingly, at the Initial Public Offering and as of September 30, 2021, Class A ordinary shares subject to possible redemption are presented as temporary equity, outside of the shareholders’ equity (deficit) section of the Company’s condensed balance sheets. The Company recognizes changes in redemption value immediately accretion paid-in Income Taxes The Company complies with the accounting and reporting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Loss per Ordinary Share The Company complies with accounting and disclosure requirements of FASB ASC Topic 260, “Earnings Per Share.” Income and losses are shared pro rata between Class A ordinary shares subject to possible redemption and non-redeemable ordinary shares. Net loss per ordinary share is calculated by dividing the net loss by the weighted-average number of ordinary shares outstanding for the respective period. Non-redeemable ordinary shares include Founder Shares and Private Placement Shares as these shares do not have any redemption features. Accretion associated with the redeemable Class A ordinary shares is excluded from earnings per share as the redemption value approximates fair value. The table below presents a reconciliation of the numerator and denominator used to compute basic and diluted net loss per of ordinary share:
For the Three Months Ended For the Nine Months Ended
Class A redemption Non-redeemable ordinary shares Class A redemption Non-redeemable ordinary shares
Basic and diluted net loss per ordinary share:
Numerator:
Allocation of net loss $ (1,517,422 ) $ (428,672 ) $ (3,672,837 ) $ (1,309,326 )
Denominator:
Basic and diluted weighted average ordinary share outstanding 32,000,000 9,040,000 23,912,088 8,524,396
Basic and diluted net loss per ordinary share $ (0.05 ) $ (0.05 ) $ (0.15 ) $ (0.15 )
Recent Accounting Pronouncements In August 2020, the FASB issued Accounting Standards Update (“ASU”) No. 2020-06, 470-20) 815-40): 2020-06”), 2020-06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9 Months Ended</t>
        </is>
      </c>
    </row>
    <row r="2">
      <c r="B2" s="2" t="inlineStr">
        <is>
          <t>Sep. 30, 2021</t>
        </is>
      </c>
    </row>
    <row r="3">
      <c r="A3" s="5" t="inlineStr">
        <is>
          <t>Equity [Abstract]</t>
        </is>
      </c>
    </row>
    <row r="4">
      <c r="A4" s="3" t="inlineStr">
        <is>
          <t>Initial Public Offering [Text Block]</t>
        </is>
      </c>
      <c r="B4" s="3" t="inlineStr">
        <is>
          <t xml:space="preserve">Note 3 — Initial Public Offering On March 11, 2021, the Company consummated its Initial Public Offering of Public Shares, including the Public Shares as a result of the underwriters’ full exercise of their over-allotment option, at an offering price of $ per Public Share, generating gross proceeds of $ million, and incurring offering costs of approximately $ million, of which approximately $ million was for deferred underwriting commissions. On April 22, 2021, the underwriters made a payment to the Company in an amount of $ to reimburse certain of the expenses in connection with its Initial Public Offering. Of the 32,000,000 Public Shares, an aggregate of 112,500 Public Shares was purchased by certain of the Company’s directors and officers (the “Affiliated Sha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5T22:35:56Z</dcterms:created>
  <dcterms:modified xmlns:dcterms="http://purl.org/dc/terms/" xmlns:xsi="http://www.w3.org/2001/XMLSchema-instance" xsi:type="dcterms:W3CDTF">2022-01-25T22:35:56Z</dcterms:modified>
</cp:coreProperties>
</file>